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et Income (Loss) Per Share" sheetId="8" state="visible" r:id="rId8"/>
    <sheet xmlns:r="http://schemas.openxmlformats.org/officeDocument/2006/relationships" name="Commitments and Contingencies" sheetId="9" state="visible" r:id="rId9"/>
    <sheet xmlns:r="http://schemas.openxmlformats.org/officeDocument/2006/relationships" name="Income Taxes" sheetId="10" state="visible" r:id="rId10"/>
    <sheet xmlns:r="http://schemas.openxmlformats.org/officeDocument/2006/relationships" name="Accumulated Other Comprehensive" sheetId="11" state="visible" r:id="rId11"/>
    <sheet xmlns:r="http://schemas.openxmlformats.org/officeDocument/2006/relationships" name="Stock-Based Compensation and St" sheetId="12" state="visible" r:id="rId12"/>
    <sheet xmlns:r="http://schemas.openxmlformats.org/officeDocument/2006/relationships" name="Stock Repurchase Program" sheetId="13" state="visible" r:id="rId13"/>
    <sheet xmlns:r="http://schemas.openxmlformats.org/officeDocument/2006/relationships" name="Segment Reporting and Significa" sheetId="14" state="visible" r:id="rId14"/>
    <sheet xmlns:r="http://schemas.openxmlformats.org/officeDocument/2006/relationships" name="Discontinued Opera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Income (Loss) Per Share (Ta" sheetId="18" state="visible" r:id="rId18"/>
    <sheet xmlns:r="http://schemas.openxmlformats.org/officeDocument/2006/relationships" name="Commitments and Contingencies (" sheetId="19" state="visible" r:id="rId19"/>
    <sheet xmlns:r="http://schemas.openxmlformats.org/officeDocument/2006/relationships" name="Accumulated Other Comprehensi_2" sheetId="20" state="visible" r:id="rId20"/>
    <sheet xmlns:r="http://schemas.openxmlformats.org/officeDocument/2006/relationships" name="Segment Reporting and Signifi_2" sheetId="21" state="visible" r:id="rId21"/>
    <sheet xmlns:r="http://schemas.openxmlformats.org/officeDocument/2006/relationships" name="Discontinued Operation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Net Income (Loss) Per Share (De" sheetId="25" state="visible" r:id="rId25"/>
    <sheet xmlns:r="http://schemas.openxmlformats.org/officeDocument/2006/relationships" name="Commitments and Contingencies_2" sheetId="26" state="visible" r:id="rId26"/>
    <sheet xmlns:r="http://schemas.openxmlformats.org/officeDocument/2006/relationships" name="Income Taxes (Details)" sheetId="27" state="visible" r:id="rId27"/>
    <sheet xmlns:r="http://schemas.openxmlformats.org/officeDocument/2006/relationships" name="Accumulated Other Comprehensi_3" sheetId="28" state="visible" r:id="rId28"/>
    <sheet xmlns:r="http://schemas.openxmlformats.org/officeDocument/2006/relationships" name="Stock-Based Compensation and _2" sheetId="29" state="visible" r:id="rId29"/>
    <sheet xmlns:r="http://schemas.openxmlformats.org/officeDocument/2006/relationships" name="Stock Repurchase Program (Detai" sheetId="30" state="visible" r:id="rId30"/>
    <sheet xmlns:r="http://schemas.openxmlformats.org/officeDocument/2006/relationships" name="Segment Reporting and Signifi_3" sheetId="31" state="visible" r:id="rId31"/>
    <sheet xmlns:r="http://schemas.openxmlformats.org/officeDocument/2006/relationships" name="Segment Reporting and Signifi_4" sheetId="32" state="visible" r:id="rId32"/>
    <sheet xmlns:r="http://schemas.openxmlformats.org/officeDocument/2006/relationships" name="Segment Reporting and Signifi_5" sheetId="33" state="visible" r:id="rId33"/>
    <sheet xmlns:r="http://schemas.openxmlformats.org/officeDocument/2006/relationships" name="Segment Reporting and Signifi_6" sheetId="34" state="visible" r:id="rId34"/>
    <sheet xmlns:r="http://schemas.openxmlformats.org/officeDocument/2006/relationships" name="Segment Reporting and Signifi_7" sheetId="35" state="visible" r:id="rId35"/>
    <sheet xmlns:r="http://schemas.openxmlformats.org/officeDocument/2006/relationships" name="Segment Reporting and Signifi_8" sheetId="36" state="visible" r:id="rId36"/>
    <sheet xmlns:r="http://schemas.openxmlformats.org/officeDocument/2006/relationships" name="Discontinued Operations (Detail" sheetId="37" state="visible" r:id="rId37"/>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8</t>
  </si>
  <si>
    <t>Oct. 31, 2018</t>
  </si>
  <si>
    <t>Document and Entity Information [Abstract]</t>
  </si>
  <si>
    <t>Entity Registrant Name</t>
  </si>
  <si>
    <t xml:space="preserve">Travelzoo </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Entity Common Stock, Shares Outstanding</t>
  </si>
  <si>
    <t>Condensed Consolidated Balance Sheets (Unaudited) - USD ($) $ in Thousands</t>
  </si>
  <si>
    <t>Dec. 31, 2017</t>
  </si>
  <si>
    <t>Current assets:</t>
  </si>
  <si>
    <t>Cash and cash equivalents</t>
  </si>
  <si>
    <t>Accounts receivable, less allowance for doubtful accounts of $718 and $315 as of September 30, 2018 and December 31, 2017, respectively</t>
  </si>
  <si>
    <t>Income tax receivable</t>
  </si>
  <si>
    <t>Deposits</t>
  </si>
  <si>
    <t>Prepaid expenses and other</t>
  </si>
  <si>
    <t>Total current assets</t>
  </si>
  <si>
    <t>Deposits and other</t>
  </si>
  <si>
    <t>Deferred tax assets</t>
  </si>
  <si>
    <t>Restricted cash</t>
  </si>
  <si>
    <t>Investment</t>
  </si>
  <si>
    <t>Property and equipment, net</t>
  </si>
  <si>
    <t>Total assets</t>
  </si>
  <si>
    <t>Current liabilities:</t>
  </si>
  <si>
    <t>Accounts payable</t>
  </si>
  <si>
    <t>Accrued expenses and other</t>
  </si>
  <si>
    <t>Deferred revenue</t>
  </si>
  <si>
    <t>Income tax payable</t>
  </si>
  <si>
    <t>Total current liabilities</t>
  </si>
  <si>
    <t>Long-term tax liabilities</t>
  </si>
  <si>
    <t>Long-term deferred rent and other</t>
  </si>
  <si>
    <t>Commitments and contingencies</t>
  </si>
  <si>
    <t xml:space="preserve"> </t>
  </si>
  <si>
    <t>Stockholders’ equity:</t>
  </si>
  <si>
    <t>Common stock, $0.01 par value (40,000 shares authorized; 12,244 and 12,462 shares issued and outstanding as of September 30, 2018 and December 31, 2017)</t>
  </si>
  <si>
    <t>Additional paid 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Income Statement [Abstract]</t>
  </si>
  <si>
    <t>Revenues</t>
  </si>
  <si>
    <t>Cost of revenues</t>
  </si>
  <si>
    <t>Gross profit</t>
  </si>
  <si>
    <t>Operating expenses:</t>
  </si>
  <si>
    <t>Sales and marketing</t>
  </si>
  <si>
    <t>Product development</t>
  </si>
  <si>
    <t>General and administrative</t>
  </si>
  <si>
    <t>Total operating expenses</t>
  </si>
  <si>
    <t>Income from operations</t>
  </si>
  <si>
    <t>Other income (expense), net</t>
  </si>
  <si>
    <t>Income from continuing operations before income taxes</t>
  </si>
  <si>
    <t>Income tax expense</t>
  </si>
  <si>
    <t>Income (loss) from continuing operations, net of income taxes</t>
  </si>
  <si>
    <t>Income from discontinued operations, net of income taxes</t>
  </si>
  <si>
    <t>Net income (loss)</t>
  </si>
  <si>
    <t>Income (loss) per share—basic:</t>
  </si>
  <si>
    <t>Continuing operations (in dollars per share)</t>
  </si>
  <si>
    <t>Discontinued operations (in dollars per share)</t>
  </si>
  <si>
    <t>Net income (loss) per share - basic (in dollars per share)</t>
  </si>
  <si>
    <t>Income (loss) per share—diluted:</t>
  </si>
  <si>
    <t>Net income (loss) per share - diluted (in dollars per share)</t>
  </si>
  <si>
    <t>Shares used in computing basic net income (loss) per share (in shares)</t>
  </si>
  <si>
    <t>Shares used in computing diluted net income (loss) per share (in shares)</t>
  </si>
  <si>
    <t>Condensed Consolidated Statements of Comprehensive Income (Loss) (Unaudited) - USD ($) $ in Thousands</t>
  </si>
  <si>
    <t>Statement of Comprehensive Income [Abstract]</t>
  </si>
  <si>
    <t>Other comprehensive income (loss):</t>
  </si>
  <si>
    <t>Foreign currency translation adjustment</t>
  </si>
  <si>
    <t>Total comprehensive income (los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Discontinued operations gain on sale of Fly.com domain name</t>
  </si>
  <si>
    <t>Stock-based compensation</t>
  </si>
  <si>
    <t>Deferred income tax</t>
  </si>
  <si>
    <t>Gain from sale of property and equipment</t>
  </si>
  <si>
    <t>Loss on equity investment</t>
  </si>
  <si>
    <t>Net foreign currency effect</t>
  </si>
  <si>
    <t>Other</t>
  </si>
  <si>
    <t>Changes in operating assets and liabilities:</t>
  </si>
  <si>
    <t>Accounts receivable</t>
  </si>
  <si>
    <t>Other non-current liabilities</t>
  </si>
  <si>
    <t>Net cash provided by (used in) operating activities</t>
  </si>
  <si>
    <t>Cash flows from investing activities:</t>
  </si>
  <si>
    <t>Proceeds from sale of Fly.com domain name</t>
  </si>
  <si>
    <t>Proceeds from sale of property and equipment</t>
  </si>
  <si>
    <t>Investment in WeekenGO</t>
  </si>
  <si>
    <t>Purchases of property and equipment</t>
  </si>
  <si>
    <t>Net cash provided by (used in) investing activities</t>
  </si>
  <si>
    <t>Cash flows from financing activities:</t>
  </si>
  <si>
    <t>Repurchase of common stock</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t>
  </si>
  <si>
    <t>Summary of Significant Accounting Policies</t>
  </si>
  <si>
    <t>Organization, Consolidation and Presentation of Financial Statements [Abstract]</t>
  </si>
  <si>
    <t>Summary of Significant Accounting Policies (a) The Company and Basis of Presentation Travelzoo® provides our members insider deals and one-of-a-kind experiences personally reviewed by one of our deal experts around the globe. With more than 25 offices worldwide, we have our finger on the pulse of outstanding travel, entertainment, and lifestyle experiences. For over 15 years we have worked in partnership with top travel suppliers—our long-standing relationships give Travelzoo members access to the very best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Our Travelzoo website includes Local Deals and Getaway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September 30, 2018 , Azzurro is the Company's largest stockholder, holding approximately 52.4% of the Company's outstanding shares. During the first quarter of 2017, the Company discontinued operations of its SuperSearch and Fly.com products to focus on its global Travelzoo® brand and reflected the revenues and expenses for these products as discontinued operations, net of taxes, for the current and prior periods presented. See "Note 9: Discontinued Operations" for further information.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7, included in the Company’s Form 10-K filed with the SEC on March 16, 2018. The condensed consolidated financial statements include the accounts of the Company and its wholly-owned subsidiaries. All intercompany accounts and transactions have been eliminated in consolidation. Investments in entities where the Company does not have control, but does have significant influence, are accounted for as equity method investments. In April 2018, Travelzoo entered into an agreement with WeekenGO, a start-up company in Germany. WeekenGO uses new technology to promote vacation packages. Travelzoo invested $ 3.0 million in WeekenGO for a 25% ownership interest. The Company accounts for this private company investment using the equity method of accounting by recording its share of the results of WeekenGO in Other income (expense), net on a one-quarter lag basis. In accounting for the investment, the Company allocated $1.0 million of its purchase price to tangible assets and allocated approximately $ 485,000 of the purchase to technology-related intangible assets to be amortized over a three -year life. The remaining $ 1.5 million of the purchase price was allocated to goodwill. During the three and nine months ended September 30, 2018 , the Company recorded $ 85,000 for its share of WeekenGO losses and amortization of basis differences. This equity investment is reported as a long-term investment on the Company's condensed consolidated balance sheet. WeekenGO signed a $ 2.1 million insertion order for advertising with Travelzoo. The Company's advertising services provided to WeekenGO in the three and nine months ended September 30, 2018 were $ 137,000 and $ 164,000 , respectively The results of operations for the three and nine months ended September 30, 2018 are not necessarily indicative of the results that may be expected for the year ending December 31, 2018 or any other future period, and the Company makes no representations related thereto. (b) Recent Accounting Pronouncements Not Yet Adopted In February 2016, the Financial Accounting Standards Board ("FASB") issued an accounting standard update ASU 2016-02, "Leases,"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The Company is currently in the process of evaluating the impact of the adoption on its financial position, results of operations and cash flows. In July 2018, the FASB issued ASU No. 2018-10, "Codification Improvements to Topic 842, Leases" and ASU 2018-11, "Leases (Topic 842): Targeted Improvements." ASU No. 2018-10 made improvements to many aspects of the guidance in ASC 842. ASU 2018-11 made transition requirements less burdensome and provided lessors with a practical expedient for separating nonlease components from lease components. Entities may elect not to recast the comparative periods presented when transitioning to ASC 842. ASU No. 2018-10 has the same effective date and transition requirements as ASC 842. ASU No. 2018-11 has the same effective date as ASC 842 for companies that have not early adopted ASC 842. For companies that have early adopted ASC 842, it is effective upon issuance, but can only be adopted by companies either at the beginning of the company’s first reporting period after issuance or the company’s mandatory ASC 842 effective date. The Company is currently in the process of evaluating the impact of the adoption on its financial position, results of operations and cash flows. In February 2018, the FASB issued Accounting Standards Update No. 2018-02, "Reclassification of Certain Tax Effects from Accumulated Other Comprehensive Income," which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The Company is currently in the process of evaluating the impact of the adoption on its financial position, results of operations and cash flows. In June 2018, the FASB issued ASU 2018-07, "Compensation-Stock Compensation (Topic 718): Improvements to Nonemployee Share-Based Payment Accounting," which simplifies the accounting for share-based payment to nonemployees for goods and servic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is currently in the process of evaluating the impact of the adoption on its financial position, results of operations and cash flow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also modifies certain disclosure requirements for nonpublic entities to make them less burdensome.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n its financial position, results of operations and cash flow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c) Recently Adopted Accounting Pronouncement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The Company adopted ASU 2016-15 and ASU 2016-18 using a retrospective transition method effective January 1, 2018 and applied to the periods presented on the condensed consolidated statements of cash flows. Restricted cash includes cash and cash equivalents that is restricted through legal contracts, regulations or our intention to use the cash for a specific purpose. Our restricted cash primarily relates to refundable deposits and funds held in escrow. The following table provides a reconciliation of cash, cash equivalents and restricted cash reported within the unaudited condensed consolidated balance sheets to the total amounts shown in the unaudited statements of cash flows: September 30, December 31, 2018 2017 Cash and cash equivalents $ 15,779 $ 22,553 Restricted cash 1,453 1,448 Total cash, cash equivalents and restricted cash in the consolidated statements of cash flow $ 17,232 $ 24,001 The Company’s restricted cash was included in noncurrent assets as of September 30, 2018 and December 31, 2017.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adopted this standard effective January 1, 2018 using the modified retrospective method, which was only applied to contracts that were not completed as of the adoption date, with a cumulative adjustment to retained earnings. The cumulative effect of the revenue accounting changes made to the Company's consolidated balance sheet as of January 1, 2018 primarily consists of a decrease in accounts payable related to the merchant payable of $1.6 million and a decrease of $270,000 of net deferred tax assets for a net cumulative effect increase of retained earnings of $1.3 million . These changes were due primarily to the new revenue guidance requirement to recognize revenue related to unredeemed Local Deals and Getaway vouchers for selected deals, included in our Europe segment, based upon estimates at the time of sale of the vouchers rather than the Company's past practice of waiting to recognize this revenue until expiration of the legal obligation. The changes in revenue recognition policies under the new revenue guidance were primarily the change described above for unredeemed vouchers as well as recognizing cancelable hotel platform commissions over the period of the hotel stay versus previously upon checkout; the impact of these changes to the Company's consolidated financial statements was not material as of and for the three months ended September 30, 2018 . Deferred revenue primarily consists of customer prepayments and undelivered performance obligations related to the Company’s contracts with multiple performance obligations. At January 1, 2018, $825,000 was recorded as deferred revenue. During the three and nine months ended September 30, 2018 , the Company recognized revenue of $63,000 and $648,000 , respectively, of the January 1, 2018 deferred revenue balance. At September 30, 2018 , the deferred revenue balance was $888,000 . (d) Significant Accounting Policies Below are the significant accounting policies updated during 2018 as a result of the recently adopted accounting pronouncements. For a comprehensive description of our accounting policies, refer to our Annual Report on Form 10-K for the year ended December 31, 2017. Revenue Recognition The Company recognizes revenues when control of the promised goods or services is transferred to its customers, in an amount that reflects the consideration the Company expects to be entitled to in exchange for those goods or services. The Company generates revenues primarily by delivering advertising on the Travelzoo website, in the Top 20 email newsletter, in Newsflash and from the Travelzoo Network. The Company also generates transaction-based revenues from the sales of vouchers through our Local Deals and Getaway e-mail alert services and providing hotel bookings. The Company's disaggregated revenues are included in "Note 8: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revenue recognition accounting standard. The Company expenses sales commissions when incurred because the amortization period would have been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si>
  <si>
    <t>Net Income (Loss) Per Share</t>
  </si>
  <si>
    <t>Earnings Per Share [Abstract]</t>
  </si>
  <si>
    <t>Net Income (Loss) Per Share 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Three Months Ended Nine Months Ended September 30, September 30, 2018 2017 2018 2017 Numerator: Income (loss) from continuing operations $ 118 $ (576 ) $ 3,097 $ 917 Income (loss) from discontinued operations, net of income taxes — — — 1,938 Net income $ 118 $ (576 ) $ 3,097 $ 2,855 Denominator: Weighted average common shares—basic 12,314 12,628 12,412 13,023 Effect of dilutive securities: stock options 349 — 218 17 Weighted average common shares—diluted 12,663 12,628 12,630 13,040 Income (loss) per share—basic: Continuing operations $ 0.01 $ (0.05 ) $ 0.25 $ 0.07 Discontinued operations — — — 0.15 Net income (loss) per share—basic $ 0.01 $ (0.05 ) $ 0.25 $ 0.22 Income (loss) per share—diluted: Continuing operations $ 0.01 $ (0.05 ) $ 0.25 $ 0.07 Discontinued operations — — — 0.15 Net income (loss) per share—diluted $ 0.01 $ (0.05 ) $ 0.25 $ 0.22 For the three and nine months ended September 30, 2018 , options to purchase 220,000 shares of common stock were not included in the computation of diluted net income per share because the effect would have been anti-dilutive. For the three and nine months ended September 30, 2017 , options to purchase 562,500 and 162,500 shares of common stock were not included in the computation of diluted net income per share because the effect would have been anti-dilutive.</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for the three and nine months ended September 30, 2018 and 2017 .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March 2017 and November 2024. The Company has purchase commitments which represent the minimum obligations the Company has under agreements with certain suppliers. These minimum obligations are less than our projected use for those periods. Payments may be more than the minimum obligations based on actual use. The following table summarizes gross and net principal contractual commitments as of September 30, 2018 (in thousands): Gross Operating Lease Commitments Sublease Income Net Operating Lease Commitments Purchase Obligations Total Commitments 2018 Remaining $ 1,531 $ (84 ) $ 1,447 $ 190 $ 1,637 2019 5,447 (339 ) 5,108 95 5,203 2020 4,070 (345 ) 3,725 12 3,737 2021 3,195 (351 ) 2,844 — 2,844 2022 2,365 (357 ) 2,008 — 2,008 Thereafter 3,254 (271 ) 2,983 — 2,983 Total $ 19,862 $ (1,747 ) $ 18,115 $ 297 $ 18,412 Local Deals and Getaway merchant payables included in accounts payable were $8.0 million and $14.6 million , as of September 30, 2018 and December 31, 2017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Japan, Hong Kong, and the U.K. For the three months ended September 30, 2018 and 2017 , the Company's effective tax rate was 81% and 654% , respectively. For the nine months ended September 30, 2018 and 2017 , the Company's effective tax rate was 44% and 74% , respectively. The Company's effective tax rate decreased for the three months ended September 30, 2018 from the corresponding three months ended September 30, 2017 , due primarily to the geographic mix of income from continuing operations and a reduction in the U.S. statutory tax rate offset by an increase in foreign losses not benefited for the three months ended September 30, 2018 . The Company's effective tax rate decreased for the nine months ended September 30, 2018 from the corresponding nine months ended September 30, 2017 , due primarily to the geographic mix of income from continuing operations and a reduction in the U.S. statutory tax rate offset by an increase in foreign losses not benefited for the nine months ended September 30, 2018 . On December 22, 2017, the U.S. government enacted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a deduction for foreign-derived intangible income (“FDII”)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In response to the Tax Act, the SEC staff issued guidance on accounting for the tax effects of the Tax Act. The guidance provides a one-year measurement period for companies to complete the accounting. The Company reflected the income tax effects of those aspects of the Tax Act for which the accounting is complete. To the extent a company's accounting for certain income tax effects of the Tax Act is incomplete but it is able to determine a reasonable estimate, a company should record a provisional estimate in the financial statements. If a company cannot determine a provisional estimate to be included in the financial statements, it should continue to apply the provisions of the tax laws that were in effect immediately before the enactment of the Tax Act. After the passage of the U.S. government enacted Tax Cuts and Jobs Act (the “Tax Act”) on December 22, 2017, all undistributed foreign earnings before the passage became subject to U.S. federal tax at reduced rates; however, as of December 31, 2017, the Company's provisional estimate is that there will be no net expense for the Transition Tax related to these undistributed earnings. The Company has not made any additional measurement-period adjustments related to these items during the three and nine months ended September 30, 2018 . This is a provisional estimate pending further legislative action from the states regarding conformity with the Tax Act. The Company continues to gather additional information to complete the accounting for these items and will complete our accounting within the prescribed measurement period. In addition, the Tax Act creates a new requirement that certain income such as Global Intangible Low-Taxed Income (“GILTI”) earned by a controlled foreign corporation (“CFC”) must be included in the gross income of the CFC U.S. shareholder. During the three and nine months ended September 30, 2018 , the Company's estimate is that there is no significant impact of the GILTI provisions. However, due to the complexity of the new GILTI, the Company is continuing to evaluate these provisions of the Tax Act and whether taxes due on future U.S. inclusions related to GILTI should be recorded as a current-period expense when incurred, or factored into a company’s measurement of its deferred taxes. The Company will continue to refine the calculations as additional analysis is completed. The Company's provisional estimates may be affected as the Company gains a more thorough understanding of the Tax Act and any such changes to those estimates could be material to income tax expense. At September 30, 2018 ,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89,000 . The Company maintains liabilities for uncertain tax positions. The Company's unrecognized tax benefits decreased $390,000 for the nine months ended September 30, 2018 primarily due to the payments of settlements with tax authorities. At September 30, 2018 , the Company had approximately $198,000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September 30, 2018 and December 31, 2017 , the Company had approximately $516,000 and $651,000 and in accrued interest, respectively. The Company files income tax returns in the U.S. federal jurisdiction and various states and foreign jurisdictions. The Company is subject to U.S. federal and certain state tax examinations for certain years after 2010 and is subject to California tax examinations for years after 2005. The material foreign jurisdictions where the Company is subject to potential examinations by tax authorities are the France, Germany, Spain and United Kingdom for tax years after 2009.</t>
  </si>
  <si>
    <t>Accumulated Other Comprehensive Loss</t>
  </si>
  <si>
    <t>Equity [Abstract]</t>
  </si>
  <si>
    <t>Accumulated Other Comprehensive Loss The following table summarizes the changes in accumulated balances of other comprehensive loss (in thousands): Three Months Ended Nine Months Ended September 30, September 30, 2018 2017 2018 2017 Beginning balance $ (4,115 ) $ (3,687 ) $ (3,597 ) $ (3,787 ) Other comprehensive income (loss) due to foreign currency translation, net of tax 138 131 (380 ) 231 Ending balance $ (3,977 ) $ (3,556 ) $ (3,977 ) $ (3,556 ) There were no amounts reclassified from accumulated other comprehensive loss for the three and nine months ended September 30, 2018 and 2017 .</t>
  </si>
  <si>
    <t>Stock-Based Compensation and Stock Options</t>
  </si>
  <si>
    <t>Disclosure of Compensation Related Costs, Share-based Payments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nts of operations. In January 2012, the Company granted certain executives stock options to purchase 100,000 shares of common stock with an exercise price of $28.98 , of which 25,000 options became exercisable annually starting January 23, 2013. The options expire in January 2022. During 2014, 25,000 options were canceled and 25,000 options were forfeited upon the departure of an executive. Stock-based compensation related to these options was fully expensed. As of September 30, 2018 , 50,000 options were outstanding and vested. In September 2015, the Company granted an executive stock options to purchase 400,000 shares of common stock with an exercise price of $8.07 , of which 50,000 options became exercisable quarterly starting March 31, 2016. The options expire in September 2025. Stock-based compensation related to these options was fully expensed. As of September 30, 2018 , 400,000 options were vested and outstanding. In March 2016, the Company granted certain executives stock options to purchase 150,000 shares of common stock with an exercise price of $8.55 , of which 37,500 options vest and become exercisable annually starting on March 7, 2017. The options expire in March 2026. In 2017, 37,500 options were forfeited and 12,500 options were canceled upon the departure of an executive and the compensation expense of $19,000 was reversed. As of September 30, 2018 , 100,000 options were outstanding and 50,000 of these options were vested. Total stock-based compensation for the three and nine months ended September 30, 2018 , related to these option grants was $30,000 and $89,000 . As of September 30, 2018, there was approximately $170,000 of unrecognized stock-based compensation expense relating to these options. This amount is expected to be recognized over 1.4 years. In October 2017, the Company granted an executive stock options to purchase 400,000 shares of common stock with an exercise price of $6.95 , of which 50,000 shares are exercisable quarterly starting March 31, 2018 and ending on December 31, 2019. The options expire in 2027. As of September 30, 2018 , 400,000 options were outstanding and 150,000 of these options were vested. Total stock-based compensation for the three and nine months ended September 30, 2018 , related to these option grants was $143,000 and $430,000 , respectively. As of September 30, 2018 , there was approximately $717,000 of unrecognized stock-based compensation expense relating to these options. This amount is expected to be recognized over 1.3 years . In April 2018, the Company granted an employee stock options to purchase 50,000 shares of common stock with an exercise price of $10.50 . The options vest in twelve equal installments. The first installment vested on April 26, 2018 , and the remaining eleven installments vest from June 30, 2018 to December 31, 2020 . As of September 30, 2018 , 50,000 options were outstanding and 12,500 of these options were vested. Total stock-based compensation for the three and nine months ended September 30, 2018 , related to these option grants was $20,000 and $60,000 , respectively. As of September 30, 2018 , there was approximately $181,000 of unrecognized stock-based compensation expense relating to these options. This amount is expected to be recognized over 2.3 years . In May 2018, the Company granted an employee options to purchase 50,000 shares of common stock with an exercise price of $14.70 , of which 12,500 options will vest and become exercisable annually starting on May 2019. As of September 30, 2018 , 50,000 options were outstanding and none of these options was vested. Total stock-based compensation for the three and nine months ended September 30, 2018 , related to these option grants was $22,000 and $34,000 , respectively. As of September 30, 2018 , there was approximately $324,000 of unrecognized stock-based compensation expense relating to these options. This amount is expected to be recognized over 3.6 years . In June 2018, the Company granted a nonemployee consultant options to purchase 100,000 shares of common stock with an exercise price of $17.75 , of which 20,000 options vested and became exercisable on June 8, 2018 , 30,000 shares vest no later than July 31, 2018 if certain performance targets are met, and 50,000 shares vest no later than June 30, 2019 if certain performance targets are met. The Company used the contractual life when determining the value of this option. The performance targets for the 30,000 share options were not met by July 31, 2018 and the nonemployee consultant ceased to provide services to the Company. As a result, the remaining 80,000 unvested shares of options were forfeited upon the termination of the consulting services. As of September 30, 2018 , 20,000 of these options were vested and outstanding. Total stock-based compensation for the three and nine months ended September 30, 2018 , related to these option grants was $122,000 . In June 2018, the Company granted an employee options to purchase 50,000 shares of common stock with an exercise price of $16.65 , of which 12,500 options will vest and become exercisable annually starting on June 2019 . As of September 30, 2018 , 50,000 options were outstanding and none of these options was vested. Total stock-based compensation for the three and nine months ended September 30, 2018 , related to these option grants was $25,000 and $28,000 , respectively. As of September 30, 2018 , there was approximately $377,000 of unrecognized stock-based compensation expense relating to these options. This amount is expected to be recognized over 3.7 years .</t>
  </si>
  <si>
    <t>Stock Repurchase Program</t>
  </si>
  <si>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February 2016 , the Company announced a stock repurchase program authorizing the repurchase of up to 1,000,000 shares of the Company’s outstanding common stock. During the year ended December 31, 2016, the Company repurchased 1,056,000 shares of common stock, including the 56,000 shares from its 2014 stock repurchase program, for an aggregate purchase price of $9.5 million and therefore there were no shares remaining to be repurchased under the repurchase programs authorized in January 2014 and January 2016 as of December 31, 2016. The shares repurchased were retired and recorded as a reduction of additional paid-in capital until extinguished with the remaining amount reflected as a reduction of retained earnings. In February 2017, the Company announced a stock repurchase program authorizing the repurchase of up to 1,000,000 shares of the Company’s outstanding common stock. During the year ended December 31, 2017, the Company repurchased 1,000,000 shares of common stock for an aggregate purchase price of $9.7 million , which were retired and recorded as a reduction of additional paid-in capital until extinguished with the remaining amount reflected as a reduction of retained earnings. In March 2018, the Company announced a stock repurchase program authorizing the repurchase of up to 500,000 shares of the Company’s outstanding common stock. During the three and nine months ended September 30, 2018 , the Company repurchased 217,388 shares of common stock for an aggregate purchase price of $2.9 million . The shares repurchased were retired and recorded as a reduction of additional paid-in capital until extinguished with the remaining amount reflected as a reduction of retained earnings. There were 282,612 shares remaining to be repurchased under this program as of September 30, 2018 . Subsequent to the quarter ended September 30, 2018 , the Company repurchased 133,344 shares of common stock for an aggregate purchase price of $1.0 million as of October 31, 2018.</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hree reportable operating segments: Asia Pacific, Europe and North America. Asia Pacific consists of the Company's operations in Australia, China, Hong Kong, Japan, Taiwan, and Southeast Asia. Europe consists of the Company’s operations in France, Germany, Spain, and the U.K. North America consists of the Company’s operations in Canada and the U.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se segment disclosures have been adjusted to remove the revenue and operating profit (loss) related to discontinued operations in the current and prior periods. See "Note 9: Discontinued Operations" for further information. The following is a summary of operating results and assets (in thousands) by business segment: Three Months Ended September 30, 2018 Asia Pacific Europe North America Consolidated Revenues from unaffiliated customers $ 1,977 $ 8,396 $ 14,928 $ 25,301 Intersegment revenues 10 (18 ) 8 — Total net revenues 1,987 8,378 14,936 25,301 Operating profit (loss) $ (1,600 ) $ 940 $ 1,374 $ 714 Three Months Ended September 30, 2017 Asia Pacific Europe North America Consolidated Revenues from unaffiliated customers $ 1,767 $ 8,008 $ 14,912 $ 24,687 Intersegment revenues 6 (62 ) 56 — Total net revenues 1,773 7,946 14,968 24,687 Operating profit (loss) $ (1,679 ) $ 309 $ 1,388 $ 18 Nine Months Ended September 30, 2018 Asia Pacific Europe North Consolidated Revenues from unaffiliated customers $ 6,092 $ 27,255 $ 50,913 $ 84,260 Intersegment revenues (19 ) (97 ) 116 — Total net revenues 6,073 27,158 51,029 84,260 Operating profit (loss) $ (4,812 ) $ 3,347 $ 6,914 $ 5,449 Nine Months Ended September 30, 2017 Asia Pacific Europe North Consolidated Revenues from unaffiliated customers $ 5,574 $ 25,231 $ 48,722 $ 79,527 Intersegment revenues (38 ) (317 ) 355 — Total net revenues 5,536 24,914 49,077 79,527 Operating profit (loss) $ (4,385 ) $ 1,526 $ 6,325 $ 3,466 As of September 30, 2018 Asia Pacific Europe North America Elimination Consolidated Long-lived assets $ 158 $ 344 $ 3,619 $ — $ 4,121 Total assets $ 3,565 $ 57,551 $ 62,980 $ (82,794 ) $ 41,302 As of December 31, 2017 Asia Pacific Europe North America Elimination Consolidated Long-lived assets $ 140 $ 496 $ 4,285 $ — $ 4,921 Total assets $ 3,697 $ 54,593 $ 60,246 $ (72,864 ) $ 45,672 Revenue for each segment is recognized based on the customer location within a designated geographic region. Property and equipment are attributed to the geographic region in which the assets are located. Revenues from unaffiliated customers excludes intersegment revenues and represents revenue with parties unaffiliated with Travelzoo and its wholly owned subsidiaries. For the three months ended September 30, 2018 and 2017 , the Company did not have any customers that accounted for 10% or more of revenue. As of September 30, 2018 and December 31, 2017 , the Company did not have any customers that accounted for 10% or more of accounts receivable. The following table sets forth the breakdown of revenues (in thousands) by category and segment. Travel revenue includes travel publications ( Top 20 , Website , Newsflash , Travelzoo Network ), Getaway vouchers and hotel platform. Local revenue includes Local Deals vouchers and entertainment offers (vouchers and direct bookings). Three Months Ended Nine Months Ended September 30, September 30, 2018 2017 2018 2017 Asia Pacific Travel $ 1,851 $ 1,644 $ 5,682 $ 5,170 Local 136 129 391 366 Total Asia Pacific revenues $ 1,987 $ 1,773 $ 6,073 $ 5,536 Europe Travel $ 7,387 $ 7,052 $ 23,849 $ 21,852 Local 991 894 3,309 3,062 Total Europe revenues $ 8,378 $ 7,946 $ 27,158 $ 24,914 North America Travel $ 12,224 $ 12,146 $ 42,856 $ 40,916 Local 2,712 2,822 8,173 8,161 Total North America revenues $ 14,936 $ 14,968 $ 51,029 $ 49,077 Consolidated Travel $ 21,462 $ 20,842 $ 72,387 $ 67,938 Local 3,839 3,845 11,873 11,589 Total revenues $ 25,301 $ 24,687 $ 84,260 $ 79,527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18 2017 2018 2017 Revenue United States $ 13,472 $ 13,658 $ 46,564 $ 45,127 United Kingdom 4,921 4,483 15,940 14,136 Germany 2,832 2,881 9,123 9,047 Rest of the world 4,076 3,665 12,633 11,217 Total revenues $ 25,301 $ 24,687 $ 84,260 $ 79,527 The following table sets forth long lived asset by geographic area (in thousands): September 30, December 31, 2018 2017 United States $ 3,619 $ 3,893 Rest of the world 502 1,028 Total long lived assets $ 4,121 $ 4,921</t>
  </si>
  <si>
    <t>Discontinued Operations</t>
  </si>
  <si>
    <t>Discontinued Operations and Disposal Groups [Abstract]</t>
  </si>
  <si>
    <t>Discontinued Operations On March 30, 2017, the Company decided to discontinue its Search products, consisting of Fly.com and SuperSearch products. This decision supports the Company’s strategy to focus on its global Travelzoo® brand. On March 30, 2017, the Company ceased operations of SuperSearch and on March 31, 2017, the Company sold the Fly.com domain name, which had no net book value, to a third party. There were no other assets or liabilities transferred as part this transaction. A reconciliation of the line items comprising the results of operations of the Search products to the income (loss) from discontinued operations through the date of disposal presented in the condensed consolidated statements of operations for the three and nine months ended September 30, 2017 , in thousands, is included in the following table: Three Months Ended Nine Months Ended September 30, September 30, 2017 2017 Revenues from Search $ — $ 2,088 Cost of revenues — (101 ) Gross profit — 1,987 Total operating expenses — (1,817 ) Gain on sale of Fly.com domain name — 2,890 Income from discontinued operations before income taxes — 3,060 Income tax expense — 1,122 Income from discontinued operations, net of income taxes $ — $ 1,938</t>
  </si>
  <si>
    <t>Summary of Significant Accounting Policies (Policies)</t>
  </si>
  <si>
    <t>Recently Adopted &amp; Not Yet Adopted Accounting Pronouncements</t>
  </si>
  <si>
    <t>Recent Accounting Pronouncements Not Yet Adopted In February 2016, the Financial Accounting Standards Board ("FASB") issued an accounting standard update ASU 2016-02, "Leases," which requires that lease arrangements longer than 12 months result in an entity recognizing an asset and liability on its balance sheet. ASU 2016-02 is effective for interim and annual periods beginning after December 15, 2018, and early adoption is permitted. This accounting standard update will be effective for the Company on January 1, 2019. For operating leases with terms longer than 12 months, the Company will recognize a lease liability for the obligation to make lease payments and a right-of-use asset for the right to use the underlying asset for the lease term. The Company is currently in the process of evaluating the impact of the adoption on its financial position, results of operations and cash flows. In July 2018, the FASB issued ASU No. 2018-10, "Codification Improvements to Topic 842, Leases" and ASU 2018-11, "Leases (Topic 842): Targeted Improvements." ASU No. 2018-10 made improvements to many aspects of the guidance in ASC 842. ASU 2018-11 made transition requirements less burdensome and provided lessors with a practical expedient for separating nonlease components from lease components. Entities may elect not to recast the comparative periods presented when transitioning to ASC 842. ASU No. 2018-10 has the same effective date and transition requirements as ASC 842. ASU No. 2018-11 has the same effective date as ASC 842 for companies that have not early adopted ASC 842. For companies that have early adopted ASC 842, it is effective upon issuance, but can only be adopted by companies either at the beginning of the company’s first reporting period after issuance or the company’s mandatory ASC 842 effective date. The Company is currently in the process of evaluating the impact of the adoption on its financial position, results of operations and cash flows. In February 2018, the FASB issued Accounting Standards Update No. 2018-02, "Reclassification of Certain Tax Effects from Accumulated Other Comprehensive Income," which allows a reclassification from accumulated other comprehensive income to retained earnings for stranded tax effects resulting from the Tax Cuts and Jobs Act, eliminating the stranded tax effects resulting from the Tax Cuts and Jobs Act. However, the new guidance only applies to the tax effects resulting from the Tax Cuts and Jobs Act and does not change the underlying guidance to recognize the effect of a change in tax laws or rates in income from continuing operations. The amendments are effective for all entities for fiscal years beginning after December 15, 2018, and interim periods within those fiscal years, with early adoption permitted. The Company is currently in the process of evaluating the impact of the adoption on its financial position, results of operations and cash flows. In June 2018, the FASB issued ASU 2018-07, "Compensation-Stock Compensation (Topic 718): Improvements to Nonemployee Share-Based Payment Accounting," which simplifies the accounting for share-based payment to nonemployees for goods and servic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Company is currently in the process of evaluating the impact of the adoption on its financial position, results of operations and cash flow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also modifies certain disclosure requirements for nonpublic entities to make them less burdensome.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currently in the process of evaluating the impact of the adoption on its financial position, results of operations and cash flows. In August 2018, the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c) Recently Adopted Accounting Pronouncements In August 2016, the FASB issued ASU No. 2016-15, "Classification of Certain Cash Receipts and Cash Payments," which addresses eight classification issues related to the statement of cash flows. In November 2016, the FASB issued ASU 2016-18, "Statement of Cash Flows: Restricted Cash," which addresses classification and presentation of changes in restricted cash on the statement of cash flows. The standard requires that restricted cash and restricted cash equivalents be included as components of total cash and cash equivalents as presented on the statement of cash flows. The Company adopted ASU 2016-15 and ASU 2016-18 using a retrospective transition method effective January 1, 2018 and applied to the periods presented on the condensed consolidated statements of cash flows. Restricted cash includes cash and cash equivalents that is restricted through legal contracts, regulations or our intention to use the cash for a specific purpose. Our restricted cash primarily relates to refundable deposits and funds held in escrow. In May 2014, the FASB issued ASU 2014-09, "Revenue from Contracts with Customers," which requires an entity to recognize the amount of revenue to which it expects to be entitled for the transfer of promised goods or services to customers. ASU 2014-09 will replace most of the existing revenue recognition guidance in U.S. GAAP when it becomes effective. This new accounting standard is effective for the Company for annual periods in fiscal years beginning after December 15, 2017 (as amended in August 2015 by ASU 2015-14, "Deferral of the Effective Date"). In December 27, 2016, FASB issued ASU 2016-20, "Technical Corrections and Improvements to Topic 606, Revenue from Contracts with Customers," which addresses loan guarantee fees, impairment testing of contract costs, provisions for losses on construction-type and production-type contracts, and various disclosures. ASU 2016-20 will go into effect once ASU 2014-09 takes effect. The Company adopted this standard effective January 1, 2018 using the modified retrospective method, which was only applied to contracts that were not completed as of the adoption date, with a cumulative adjustment to retained earnings.</t>
  </si>
  <si>
    <t>Revenue Recognition</t>
  </si>
  <si>
    <t>Revenue Recognition The Company recognizes revenues when control of the promised goods or services is transferred to its customers, in an amount that reflects the consideration the Company expects to be entitled to in exchange for those goods or services. The Company generates revenues primarily by delivering advertising on the Travelzoo website, in the Top 20 email newsletter, in Newsflash and from the Travelzoo Network. The Company also generates transaction-based revenues from the sales of vouchers through our Local Deals and Getaway e-mail alert services and providing hotel bookings. The Company's disaggregated revenues are included in "Note 8: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revenue recognition accounting standard. The Company expenses sales commissions when incurred because the amortization period would have been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si>
  <si>
    <t>Summary of Significant Accounting Policies (Tables)</t>
  </si>
  <si>
    <t>Reconciliation of Cash, Cash Equivalents and Restricted Cash</t>
  </si>
  <si>
    <t>The following table provides a reconciliation of cash, cash equivalents and restricted cash reported within the unaudited condensed consolidated balance sheets to the total amounts shown in the unaudited statements of cash flows: September 30, December 31, 2018 2017 Cash and cash equivalents $ 15,779 $ 22,553 Restricted cash 1,453 1,448 Total cash, cash equivalents and restricted cash in the consolidated statements of cash flow $ 17,232 $ 24,001</t>
  </si>
  <si>
    <t>Net Income (Loss) Per Share (Tables)</t>
  </si>
  <si>
    <t>Basic and diluted net income per share</t>
  </si>
  <si>
    <t>The following table sets forth the calculation of basic and diluted net income (loss) per share (in thousands, except per share amounts): Three Months Ended Nine Months Ended September 30, September 30, 2018 2017 2018 2017 Numerator: Income (loss) from continuing operations $ 118 $ (576 ) $ 3,097 $ 917 Income (loss) from discontinued operations, net of income taxes — — — 1,938 Net income $ 118 $ (576 ) $ 3,097 $ 2,855 Denominator: Weighted average common shares—basic 12,314 12,628 12,412 13,023 Effect of dilutive securities: stock options 349 — 218 17 Weighted average common shares—diluted 12,663 12,628 12,630 13,040 Income (loss) per share—basic: Continuing operations $ 0.01 $ (0.05 ) $ 0.25 $ 0.07 Discontinued operations — — — 0.15 Net income (loss) per share—basic $ 0.01 $ (0.05 ) $ 0.25 $ 0.22 Income (loss) per share—diluted: Continuing operations $ 0.01 $ (0.05 ) $ 0.25 $ 0.07 Discontinued operations — — — 0.15 Net income (loss) per share—diluted $ 0.01 $ (0.05 ) $ 0.25 $ 0.22</t>
  </si>
  <si>
    <t>Commitments and Contingencies (Tables)</t>
  </si>
  <si>
    <t>Schedule of future lease payments for operating leases</t>
  </si>
  <si>
    <t>The following table summarizes gross and net principal contractual commitments as of September 30, 2018 (in thousands): Gross Operating Lease Commitments Sublease Income Net Operating Lease Commitments Purchase Obligations Total Commitments 2018 Remaining $ 1,531 $ (84 ) $ 1,447 $ 190 $ 1,637 2019 5,447 (339 ) 5,108 95 5,203 2020 4,070 (345 ) 3,725 12 3,737 2021 3,195 (351 ) 2,844 — 2,844 2022 2,365 (357 ) 2,008 — 2,008 Thereafter 3,254 (271 ) 2,983 — 2,983 Total $ 19,862 $ (1,747 ) $ 18,115 $ 297 $ 18,412</t>
  </si>
  <si>
    <t>Accumulated Other Comprehensive Loss (Tables)</t>
  </si>
  <si>
    <t>Schedule of changes in accumulated balances of other comprehensive loss</t>
  </si>
  <si>
    <t>The following table summarizes the changes in accumulated balances of other comprehensive loss (in thousands): Three Months Ended Nine Months Ended September 30, September 30, 2018 2017 2018 2017 Beginning balance $ (4,115 ) $ (3,687 ) $ (3,597 ) $ (3,787 ) Other comprehensive income (loss) due to foreign currency translation, net of tax 138 131 (380 ) 231 Ending balance $ (3,977 ) $ (3,556 ) $ (3,977 ) $ (3,556 )</t>
  </si>
  <si>
    <t>Segment Reporting and Significant Customer Information (Tables)</t>
  </si>
  <si>
    <t>Summary of operating results from continuing operations and assets by business segment</t>
  </si>
  <si>
    <t>The following is a summary of operating results and assets (in thousands) by business segment: Three Months Ended September 30, 2018 Asia Pacific Europe North America Consolidated Revenues from unaffiliated customers $ 1,977 $ 8,396 $ 14,928 $ 25,301 Intersegment revenues 10 (18 ) 8 — Total net revenues 1,987 8,378 14,936 25,301 Operating profit (loss) $ (1,600 ) $ 940 $ 1,374 $ 714 Three Months Ended September 30, 2017 Asia Pacific Europe North America Consolidated Revenues from unaffiliated customers $ 1,767 $ 8,008 $ 14,912 $ 24,687 Intersegment revenues 6 (62 ) 56 — Total net revenues 1,773 7,946 14,968 24,687 Operating profit (loss) $ (1,679 ) $ 309 $ 1,388 $ 18 Nine Months Ended September 30, 2018 Asia Pacific Europe North Consolidated Revenues from unaffiliated customers $ 6,092 $ 27,255 $ 50,913 $ 84,260 Intersegment revenues (19 ) (97 ) 116 — Total net revenues 6,073 27,158 51,029 84,260 Operating profit (loss) $ (4,812 ) $ 3,347 $ 6,914 $ 5,449 Nine Months Ended September 30, 2017 Asia Pacific Europe North Consolidated Revenues from unaffiliated customers $ 5,574 $ 25,231 $ 48,722 $ 79,527 Intersegment revenues (38 ) (317 ) 355 — Total net revenues 5,536 24,914 49,077 79,527 Operating profit (loss) $ (4,385 ) $ 1,526 $ 6,325 $ 3,466</t>
  </si>
  <si>
    <t>Reconciliation of total assets from reportable segments to consolidated assets</t>
  </si>
  <si>
    <t>As of September 30, 2018 Asia Pacific Europe North America Elimination Consolidated Long-lived assets $ 158 $ 344 $ 3,619 $ — $ 4,121 Total assets $ 3,565 $ 57,551 $ 62,980 $ (82,794 ) $ 41,302 As of December 31, 2017 Asia Pacific Europe North America Elimination Consolidated Long-lived assets $ 140 $ 496 $ 4,285 $ — $ 4,921 Total assets $ 3,697 $ 54,593 $ 60,246 $ (72,864 ) $ 45,672</t>
  </si>
  <si>
    <t>Breakdown of revenues and long-lived assets</t>
  </si>
  <si>
    <t>The following table sets forth the breakdown of revenues (in thousands) by category and segment. Travel revenue includes travel publications ( Top 20 , Website , Newsflash , Travelzoo Network ), Getaway vouchers and hotel platform. Local revenue includes Local Deals vouchers and entertainment offers (vouchers and direct bookings). Three Months Ended Nine Months Ended September 30, September 30, 2018 2017 2018 2017 Asia Pacific Travel $ 1,851 $ 1,644 $ 5,682 $ 5,170 Local 136 129 391 366 Total Asia Pacific revenues $ 1,987 $ 1,773 $ 6,073 $ 5,536 Europe Travel $ 7,387 $ 7,052 $ 23,849 $ 21,852 Local 991 894 3,309 3,062 Total Europe revenues $ 8,378 $ 7,946 $ 27,158 $ 24,914 North America Travel $ 12,224 $ 12,146 $ 42,856 $ 40,916 Local 2,712 2,822 8,173 8,161 Total North America revenues $ 14,936 $ 14,968 $ 51,029 $ 49,077 Consolidated Travel $ 21,462 $ 20,842 $ 72,387 $ 67,938 Local 3,839 3,845 11,873 11,589 Total revenues $ 25,301 $ 24,687 $ 84,260 $ 79,527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18 2017 2018 2017 Revenue United States $ 13,472 $ 13,658 $ 46,564 $ 45,127 United Kingdom 4,921 4,483 15,940 14,136 Germany 2,832 2,881 9,123 9,047 Rest of the world 4,076 3,665 12,633 11,217 Total revenues $ 25,301 $ 24,687 $ 84,260 $ 79,527 The following table sets forth long lived asset by geographic area (in thousands): September 30, December 31, 2018 2017 United States $ 3,619 $ 3,893 Rest of the world 502 1,028 Total long lived assets $ 4,121 $ 4,921</t>
  </si>
  <si>
    <t>Discontinued Operations (Tables)</t>
  </si>
  <si>
    <t>A reconciliation of the line items comprising the results of operations of the Search products to the income (loss) from discontinued operations through the date of disposal presented in the condensed consolidated statements of operations for the three and nine months ended September 30, 2017 , in thousands, is included in the following table: Three Months Ended Nine Months Ended September 30, September 30, 2017 2017 Revenues from Search $ — $ 2,088 Cost of revenues — (101 ) Gross profit — 1,987 Total operating expenses — (1,817 ) Gain on sale of Fly.com domain name — 2,890 Income from discontinued operations before income taxes — 3,060 Income tax expense — 1,122 Income from discontinued operations, net of income taxes $ — $ 1,938</t>
  </si>
  <si>
    <t>Summary of Significant Accounting Policies  - Narrative (Details) $ in Thousands</t>
  </si>
  <si>
    <t>1 Months Ended</t>
  </si>
  <si>
    <t>Apr. 30, 2018USD ($)</t>
  </si>
  <si>
    <t>Sep. 30, 2018USD ($)</t>
  </si>
  <si>
    <t>Sep. 30, 2018USD ($)office</t>
  </si>
  <si>
    <t>Sep. 30, 2017USD ($)</t>
  </si>
  <si>
    <t>Jan. 01, 2018USD ($)</t>
  </si>
  <si>
    <t>Dec. 31, 2017USD ($)</t>
  </si>
  <si>
    <t>Related Party Transaction</t>
  </si>
  <si>
    <t>Payment to acquire equity method investment</t>
  </si>
  <si>
    <t>Loss from share of equity loss and intangible asset amortization</t>
  </si>
  <si>
    <t>Decrease in deferred tax asset</t>
  </si>
  <si>
    <t>Deferred revenue, revenue recognized in period</t>
  </si>
  <si>
    <t>Majority Shareholder</t>
  </si>
  <si>
    <t>Percent of outstanding shares held by related party</t>
  </si>
  <si>
    <t>52.40%</t>
  </si>
  <si>
    <t>Equity Method Investee</t>
  </si>
  <si>
    <t>Advertising services purchased</t>
  </si>
  <si>
    <t>Minimum</t>
  </si>
  <si>
    <t>Number of offices | office</t>
  </si>
  <si>
    <t>Accounting Standards Update 2014-09 | Difference between Revenue Guidance in Effect before and after Topic 606</t>
  </si>
  <si>
    <t>Accounting Standards Update 2014-09 | Difference between Revenue Guidance in Effect before and after Topic 606 | Retained Earnings</t>
  </si>
  <si>
    <t>Cumulative adjustment</t>
  </si>
  <si>
    <t>WeekenGO</t>
  </si>
  <si>
    <t>Equity method investment ownership percentage</t>
  </si>
  <si>
    <t>25.00%</t>
  </si>
  <si>
    <t>Equity method purchase price allocation, tangible assets</t>
  </si>
  <si>
    <t>Goodwill</t>
  </si>
  <si>
    <t>WeekenGO | Equity Method Investee</t>
  </si>
  <si>
    <t>Insertion order signed to advertise with TravelZoo</t>
  </si>
  <si>
    <t>WeekenGO | Technology related intangible</t>
  </si>
  <si>
    <t>Equity method purchase price allocation, intangible assets</t>
  </si>
  <si>
    <t>Intangible assets, useful life (in years)</t>
  </si>
  <si>
    <t>3 years</t>
  </si>
  <si>
    <t>Summary of Significant Accounting Policies - Reconciliation of Cash, Cash Equivalents and Restricted Cash (Details) - USD ($) $ in Thousands</t>
  </si>
  <si>
    <t>Dec. 31, 2016</t>
  </si>
  <si>
    <t>Total cash, cash equivalents and restricted cash</t>
  </si>
  <si>
    <t>Net Income (Loss) Per Share (Details) - USD ($) $ / shares in Units, $ in Thousands</t>
  </si>
  <si>
    <t>Numerator:</t>
  </si>
  <si>
    <t>Income (loss) from continuing operations</t>
  </si>
  <si>
    <t>Income (loss) from discontinued operations, net of income taxes</t>
  </si>
  <si>
    <t>Denominator:</t>
  </si>
  <si>
    <t>Weighted average common shares - basic (in shares)</t>
  </si>
  <si>
    <t>Effect of dilutive securities: stock options (in shares)</t>
  </si>
  <si>
    <t>Weighted average common shares - diluted (in shares)</t>
  </si>
  <si>
    <t>Anti-dilutive shares not included in computation of net income (loss) per common share (in shares)</t>
  </si>
  <si>
    <t>Commitments and Contingencies (Details) - USD ($) $ in Thousands</t>
  </si>
  <si>
    <t>12 Months Ended</t>
  </si>
  <si>
    <t>Dec. 31, 2004</t>
  </si>
  <si>
    <t>Dec. 31, 2002</t>
  </si>
  <si>
    <t>Gross Operating Lease Commitments</t>
  </si>
  <si>
    <t>Thereafter</t>
  </si>
  <si>
    <t>Total</t>
  </si>
  <si>
    <t>Sublease Income</t>
  </si>
  <si>
    <t>2018 Remaining</t>
  </si>
  <si>
    <t>Net Operating Lease Commitments</t>
  </si>
  <si>
    <t>Purchase Obligations</t>
  </si>
  <si>
    <t>Total Commitments</t>
  </si>
  <si>
    <t>Total commitments 2018 Remaining</t>
  </si>
  <si>
    <t>Total commitments in 2019</t>
  </si>
  <si>
    <t>Total commitments in 2020</t>
  </si>
  <si>
    <t>Total commitments in 2021</t>
  </si>
  <si>
    <t>Total commitments in 2022</t>
  </si>
  <si>
    <t>Total commitments Thereafter</t>
  </si>
  <si>
    <t>Local deals and getaway merchant payables</t>
  </si>
  <si>
    <t>Travel Zoo Com Corporation</t>
  </si>
  <si>
    <t>Loss Contingencies</t>
  </si>
  <si>
    <t>Period for receiving shares under merger (in years)</t>
  </si>
  <si>
    <t>2 years</t>
  </si>
  <si>
    <t>Number of shares exchanged under merger (in shares)</t>
  </si>
  <si>
    <t>Income Taxes (Details) - USD ($) $ in Thousands</t>
  </si>
  <si>
    <t>Effective tax rate</t>
  </si>
  <si>
    <t>81.00%</t>
  </si>
  <si>
    <t>654.00%</t>
  </si>
  <si>
    <t>44.00%</t>
  </si>
  <si>
    <t>74.00%</t>
  </si>
  <si>
    <t>Unrecognized deferred tax liability related to undistributed earnings of non-U.S. subsidiaries</t>
  </si>
  <si>
    <t>Decrease in unrecognized tax benefits due to settlements with tax authority</t>
  </si>
  <si>
    <t>Total unrecognized tax benefits</t>
  </si>
  <si>
    <t>Accrued interest and penalties</t>
  </si>
  <si>
    <t>Accumulated Other Comprehensive Loss (Details) - USD ($)</t>
  </si>
  <si>
    <t>Accumulated Other Comprehensive Income [Roll Forward]</t>
  </si>
  <si>
    <t>Beginning balance</t>
  </si>
  <si>
    <t>Ending balance</t>
  </si>
  <si>
    <t>Amounts reclassified from accumulated other comprehensive loss</t>
  </si>
  <si>
    <t>AOCI</t>
  </si>
  <si>
    <t>Foreign Currency Translation</t>
  </si>
  <si>
    <t>Other comprehensive income (loss) due to foreign currency translation, net of tax</t>
  </si>
  <si>
    <t>Stock-Based Compensation and Stock Options (Details) - Stock Options $ / shares in Units, $ in Thousands</t>
  </si>
  <si>
    <t>Sep. 30, 2018USD ($)shares</t>
  </si>
  <si>
    <t>Jun. 30, 2018$ / sharesshares</t>
  </si>
  <si>
    <t>May 31, 2018$ / sharesshares</t>
  </si>
  <si>
    <t>Apr. 30, 2018installment$ / sharesshares</t>
  </si>
  <si>
    <t>Oct. 31, 2017$ / sharesshares</t>
  </si>
  <si>
    <t>Mar. 31, 2016$ / sharesshares</t>
  </si>
  <si>
    <t>Sep. 30, 2015$ / sharesshares</t>
  </si>
  <si>
    <t>Jan. 31, 2012$ / sharesshares</t>
  </si>
  <si>
    <t>Dec. 31, 2017USD ($)shares</t>
  </si>
  <si>
    <t>Dec. 31, 2014shares</t>
  </si>
  <si>
    <t>January 2012 Plan</t>
  </si>
  <si>
    <t>Share-based Compensation Arrangement by Share-based Payment Award</t>
  </si>
  <si>
    <t>Employee options granted to purchase shares of common stock (in shares)</t>
  </si>
  <si>
    <t>Exercise price of employee option shares of common stock (in dollars per share) | $ / shares</t>
  </si>
  <si>
    <t>Options vested and become exercisable annually (in shares)</t>
  </si>
  <si>
    <t>Options canceled (in shares)</t>
  </si>
  <si>
    <t>Options forfeited (in shares)</t>
  </si>
  <si>
    <t>Options outstanding (in shares)</t>
  </si>
  <si>
    <t>Options vested (in shares)</t>
  </si>
  <si>
    <t>September 2015 Plan</t>
  </si>
  <si>
    <t>Options vested and become exercisable quarterly (in shares)</t>
  </si>
  <si>
    <t>March 2016 Plan</t>
  </si>
  <si>
    <t>Total stock-based compensation expense | $</t>
  </si>
  <si>
    <t>Unrecognized stock-based compensation expense | $</t>
  </si>
  <si>
    <t>Expected duration for recognition of stock based compensation expense (in years)</t>
  </si>
  <si>
    <t>1 year 4 months 24 days</t>
  </si>
  <si>
    <t>October 2017 Plan</t>
  </si>
  <si>
    <t>15 months</t>
  </si>
  <si>
    <t>April 2018 Plan</t>
  </si>
  <si>
    <t>2 years 3 months</t>
  </si>
  <si>
    <t>Number of installments | installment</t>
  </si>
  <si>
    <t>May 2018 Plan</t>
  </si>
  <si>
    <t>3 years 7 months 15 days</t>
  </si>
  <si>
    <t>Executive Officer | March 2016 Plan</t>
  </si>
  <si>
    <t>Nonemployee | June 2018 Plan</t>
  </si>
  <si>
    <t>Employee | June 2018 Plan</t>
  </si>
  <si>
    <t>3 years 8 months 23 days</t>
  </si>
  <si>
    <t>Tranche One | Nonemployee | June 2018 Plan</t>
  </si>
  <si>
    <t>Tranche Two | Nonemployee | June 2018 Plan</t>
  </si>
  <si>
    <t>Tranche Three | Nonemployee | June 2018 Plan</t>
  </si>
  <si>
    <t>Stock Repurchase Program (Details) - USD ($) $ in Millions</t>
  </si>
  <si>
    <t>Mar. 31, 2018</t>
  </si>
  <si>
    <t>Feb. 28, 2017</t>
  </si>
  <si>
    <t>Feb. 29, 2016</t>
  </si>
  <si>
    <t>January 2014 and February 2016 Plan</t>
  </si>
  <si>
    <t>Class of Stock [Line Items]</t>
  </si>
  <si>
    <t>Remaining number of shares authorized to be repurchased (in shares)</t>
  </si>
  <si>
    <t>January 2014 and February 2016 Plan | Treasury Stock</t>
  </si>
  <si>
    <t>Shares repurchase and retired during period (in shares)</t>
  </si>
  <si>
    <t>February 2016 Plan</t>
  </si>
  <si>
    <t>Number of shares authorized to be repurchased (up to) (in shares)</t>
  </si>
  <si>
    <t>February 2016 Plan | Treasury Stock</t>
  </si>
  <si>
    <t>Stock repurchased during period, value</t>
  </si>
  <si>
    <t>January 2014 Plan</t>
  </si>
  <si>
    <t>February 2017 Plan</t>
  </si>
  <si>
    <t>February 2017 Plan | Treasury Stock</t>
  </si>
  <si>
    <t>March 2018 Plan</t>
  </si>
  <si>
    <t>Subsequent Event | March 2018 Plan</t>
  </si>
  <si>
    <t>Segment Reporting and Significant Customer Information - Narrative (Details)</t>
  </si>
  <si>
    <t>Sep. 30, 2018segment</t>
  </si>
  <si>
    <t>Number of reportable operating segments</t>
  </si>
  <si>
    <t>Segment Reporting and Significant Customer Information - Operating Results from Continuing Operations and Assets by Business Segment (Details) - USD ($) $ in Thousands</t>
  </si>
  <si>
    <t>Operating profit (loss)</t>
  </si>
  <si>
    <t>Asia Pacific</t>
  </si>
  <si>
    <t>Europe</t>
  </si>
  <si>
    <t>North America</t>
  </si>
  <si>
    <t>Operating Segments</t>
  </si>
  <si>
    <t>Operating Segments | Asia Pacific</t>
  </si>
  <si>
    <t>Operating Segments | Europe</t>
  </si>
  <si>
    <t>Operating Segments | North America</t>
  </si>
  <si>
    <t>Elimination | Asia Pacific</t>
  </si>
  <si>
    <t>Elimination | Europe</t>
  </si>
  <si>
    <t>Elimination | North America</t>
  </si>
  <si>
    <t>Segment Reporting and Significant Customer Information - Assets by Segment (Details) - USD ($) $ in Thousands</t>
  </si>
  <si>
    <t>Revenue for each segment recognized based on customer location</t>
  </si>
  <si>
    <t>Long-lived assets</t>
  </si>
  <si>
    <t>Elimination</t>
  </si>
  <si>
    <t>Asia Pacific | Operating Segments</t>
  </si>
  <si>
    <t>Europe | Operating Segments</t>
  </si>
  <si>
    <t>North America | Operating Segments</t>
  </si>
  <si>
    <t>Segment Reporting and Significant Customer Information - Revenue by Type and Segment (Details) - USD ($) $ in Thousands</t>
  </si>
  <si>
    <t>Breakdown of revenues by type and segment</t>
  </si>
  <si>
    <t>Total revenues</t>
  </si>
  <si>
    <t>Travel</t>
  </si>
  <si>
    <t>Travel | Asia Pacific</t>
  </si>
  <si>
    <t>Travel | Europe</t>
  </si>
  <si>
    <t>Travel | North America</t>
  </si>
  <si>
    <t>Local</t>
  </si>
  <si>
    <t>Local | Asia Pacific</t>
  </si>
  <si>
    <t>Local | Europe</t>
  </si>
  <si>
    <t>Local | North America</t>
  </si>
  <si>
    <t>Segment Reporting and Significant Customer Information - Revenue for Individual Countries that Exceed 10% of Total Revenue (Details) - USD ($) $ in Thousands</t>
  </si>
  <si>
    <t>Revenue, Major Customer [Line Items]</t>
  </si>
  <si>
    <t>United States</t>
  </si>
  <si>
    <t>United Kingdom</t>
  </si>
  <si>
    <t>Germany</t>
  </si>
  <si>
    <t>Rest of the world</t>
  </si>
  <si>
    <t>Segment Reporting and Significant Customer Information - Long Lives Assets by Geographic Area (Details) - USD ($) $ in Thousands</t>
  </si>
  <si>
    <t>Revenues from External Customers and Long-Lived Assets</t>
  </si>
  <si>
    <t>Discontinued Operations (Details) - USD ($) $ in Thousands</t>
  </si>
  <si>
    <t>Income Statement, Balance Sheet and Additional Disclosures by Disposal Groups, Including Discontinued Operations [Line Items]</t>
  </si>
  <si>
    <t>Gain on sale of Fly.com domain name</t>
  </si>
  <si>
    <t>Discontinued Operations, Disposed of by Sale | Fly.com domain</t>
  </si>
  <si>
    <t>Revenues from Search</t>
  </si>
  <si>
    <t>Income from discontinued operations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31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2110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79</v>
      </c>
      <c r="C3" s="7" t="n">
        <v>22553</v>
      </c>
    </row>
    <row r="4" spans="1:3">
      <c r="A4" s="4" t="s">
        <v>28</v>
      </c>
      <c r="B4" s="5" t="n">
        <v>12295</v>
      </c>
      <c r="C4" s="5" t="n">
        <v>11769</v>
      </c>
    </row>
    <row r="5" spans="1:3">
      <c r="A5" s="4" t="s">
        <v>29</v>
      </c>
      <c r="B5" s="5" t="n">
        <v>868</v>
      </c>
      <c r="C5" s="5" t="n">
        <v>517</v>
      </c>
    </row>
    <row r="6" spans="1:3">
      <c r="A6" s="4" t="s">
        <v>30</v>
      </c>
      <c r="B6" s="5" t="n">
        <v>131</v>
      </c>
      <c r="C6" s="5" t="n">
        <v>259</v>
      </c>
    </row>
    <row r="7" spans="1:3">
      <c r="A7" s="4" t="s">
        <v>31</v>
      </c>
      <c r="B7" s="5" t="n">
        <v>1744</v>
      </c>
      <c r="C7" s="5" t="n">
        <v>2141</v>
      </c>
    </row>
    <row r="8" spans="1:3">
      <c r="A8" s="4" t="s">
        <v>32</v>
      </c>
      <c r="B8" s="5" t="n">
        <v>30817</v>
      </c>
      <c r="C8" s="5" t="n">
        <v>37239</v>
      </c>
    </row>
    <row r="9" spans="1:3">
      <c r="A9" s="4" t="s">
        <v>33</v>
      </c>
      <c r="B9" s="5" t="n">
        <v>622</v>
      </c>
      <c r="C9" s="5" t="n">
        <v>548</v>
      </c>
    </row>
    <row r="10" spans="1:3">
      <c r="A10" s="4" t="s">
        <v>34</v>
      </c>
      <c r="B10" s="5" t="n">
        <v>1423</v>
      </c>
      <c r="C10" s="5" t="n">
        <v>1516</v>
      </c>
    </row>
    <row r="11" spans="1:3">
      <c r="A11" s="4" t="s">
        <v>35</v>
      </c>
      <c r="B11" s="5" t="n">
        <v>1453</v>
      </c>
      <c r="C11" s="5" t="n">
        <v>1448</v>
      </c>
    </row>
    <row r="12" spans="1:3">
      <c r="A12" s="4" t="s">
        <v>36</v>
      </c>
      <c r="B12" s="5" t="n">
        <v>2866</v>
      </c>
      <c r="C12" s="5" t="n">
        <v>0</v>
      </c>
    </row>
    <row r="13" spans="1:3">
      <c r="A13" s="4" t="s">
        <v>37</v>
      </c>
      <c r="B13" s="5" t="n">
        <v>4121</v>
      </c>
      <c r="C13" s="5" t="n">
        <v>4921</v>
      </c>
    </row>
    <row r="14" spans="1:3">
      <c r="A14" s="4" t="s">
        <v>38</v>
      </c>
      <c r="B14" s="5" t="n">
        <v>41302</v>
      </c>
      <c r="C14" s="5" t="n">
        <v>45672</v>
      </c>
    </row>
    <row r="15" spans="1:3">
      <c r="A15" s="3" t="s">
        <v>39</v>
      </c>
    </row>
    <row r="16" spans="1:3">
      <c r="A16" s="4" t="s">
        <v>40</v>
      </c>
      <c r="B16" s="5" t="n">
        <v>13795</v>
      </c>
      <c r="C16" s="5" t="n">
        <v>19105</v>
      </c>
    </row>
    <row r="17" spans="1:3">
      <c r="A17" s="4" t="s">
        <v>41</v>
      </c>
      <c r="B17" s="5" t="n">
        <v>8106</v>
      </c>
      <c r="C17" s="5" t="n">
        <v>8702</v>
      </c>
    </row>
    <row r="18" spans="1:3">
      <c r="A18" s="4" t="s">
        <v>42</v>
      </c>
      <c r="B18" s="5" t="n">
        <v>888</v>
      </c>
      <c r="C18" s="5" t="n">
        <v>825</v>
      </c>
    </row>
    <row r="19" spans="1:3">
      <c r="A19" s="4" t="s">
        <v>43</v>
      </c>
      <c r="B19" s="5" t="n">
        <v>843</v>
      </c>
      <c r="C19" s="5" t="n">
        <v>961</v>
      </c>
    </row>
    <row r="20" spans="1:3">
      <c r="A20" s="4" t="s">
        <v>44</v>
      </c>
      <c r="B20" s="5" t="n">
        <v>23632</v>
      </c>
      <c r="C20" s="5" t="n">
        <v>29593</v>
      </c>
    </row>
    <row r="21" spans="1:3">
      <c r="A21" s="4" t="s">
        <v>45</v>
      </c>
      <c r="B21" s="5" t="n">
        <v>396</v>
      </c>
      <c r="C21" s="5" t="n">
        <v>373</v>
      </c>
    </row>
    <row r="22" spans="1:3">
      <c r="A22" s="4" t="s">
        <v>46</v>
      </c>
      <c r="B22" s="5" t="n">
        <v>2275</v>
      </c>
      <c r="C22" s="5" t="n">
        <v>2628</v>
      </c>
    </row>
    <row r="23" spans="1:3">
      <c r="A23" s="4" t="s">
        <v>47</v>
      </c>
      <c r="B23" s="4" t="s">
        <v>48</v>
      </c>
      <c r="C23" s="4" t="s">
        <v>48</v>
      </c>
    </row>
    <row r="24" spans="1:3">
      <c r="A24" s="3" t="s">
        <v>49</v>
      </c>
    </row>
    <row r="25" spans="1:3">
      <c r="A25" s="4" t="s">
        <v>50</v>
      </c>
      <c r="B25" s="5" t="n">
        <v>122</v>
      </c>
      <c r="C25" s="5" t="n">
        <v>125</v>
      </c>
    </row>
    <row r="26" spans="1:3">
      <c r="A26" s="4" t="s">
        <v>51</v>
      </c>
      <c r="B26" s="5" t="n">
        <v>0</v>
      </c>
      <c r="C26" s="5" t="n">
        <v>0</v>
      </c>
    </row>
    <row r="27" spans="1:3">
      <c r="A27" s="4" t="s">
        <v>52</v>
      </c>
      <c r="B27" s="5" t="n">
        <v>18854</v>
      </c>
      <c r="C27" s="5" t="n">
        <v>16550</v>
      </c>
    </row>
    <row r="28" spans="1:3">
      <c r="A28" s="4" t="s">
        <v>53</v>
      </c>
      <c r="B28" s="5" t="n">
        <v>-3977</v>
      </c>
      <c r="C28" s="5" t="n">
        <v>-3597</v>
      </c>
    </row>
    <row r="29" spans="1:3">
      <c r="A29" s="4" t="s">
        <v>54</v>
      </c>
      <c r="B29" s="5" t="n">
        <v>14999</v>
      </c>
      <c r="C29" s="5" t="n">
        <v>13078</v>
      </c>
    </row>
    <row r="30" spans="1:3">
      <c r="A30" s="4" t="s">
        <v>55</v>
      </c>
      <c r="B30" s="7" t="n">
        <v>41302</v>
      </c>
      <c r="C30" s="7" t="n">
        <v>45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51</v>
      </c>
    </row>
    <row r="4" spans="1:2">
      <c r="A4" s="4" t="s">
        <v>150</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179</v>
      </c>
      <c r="B1" s="2" t="s">
        <v>180</v>
      </c>
      <c r="C1" s="2" t="s">
        <v>64</v>
      </c>
      <c r="D1" s="2" t="s">
        <v>1</v>
      </c>
    </row>
    <row r="2" spans="1:7">
      <c r="B2" s="2" t="s">
        <v>181</v>
      </c>
      <c r="C2" s="2" t="s">
        <v>182</v>
      </c>
      <c r="D2" s="2" t="s">
        <v>183</v>
      </c>
      <c r="E2" s="2" t="s">
        <v>184</v>
      </c>
      <c r="F2" s="2" t="s">
        <v>185</v>
      </c>
      <c r="G2" s="2" t="s">
        <v>186</v>
      </c>
    </row>
    <row r="3" spans="1:7">
      <c r="A3" s="3" t="s">
        <v>187</v>
      </c>
    </row>
    <row r="4" spans="1:7">
      <c r="A4" s="4" t="s">
        <v>188</v>
      </c>
      <c r="D4" s="7" t="n">
        <v>3083</v>
      </c>
      <c r="E4" s="7" t="n">
        <v>0</v>
      </c>
    </row>
    <row r="5" spans="1:7">
      <c r="A5" s="4" t="s">
        <v>189</v>
      </c>
      <c r="D5" s="5" t="n">
        <v>73</v>
      </c>
    </row>
    <row r="6" spans="1:7">
      <c r="A6" s="4" t="s">
        <v>40</v>
      </c>
      <c r="C6" s="7" t="n">
        <v>-13795</v>
      </c>
      <c r="D6" s="5" t="n">
        <v>-13795</v>
      </c>
      <c r="G6" s="7" t="n">
        <v>-19105</v>
      </c>
    </row>
    <row r="7" spans="1:7">
      <c r="A7" s="4" t="s">
        <v>190</v>
      </c>
      <c r="C7" s="5" t="n">
        <v>-1423</v>
      </c>
      <c r="D7" s="5" t="n">
        <v>-1423</v>
      </c>
      <c r="G7" s="7" t="n">
        <v>-1516</v>
      </c>
    </row>
    <row r="8" spans="1:7">
      <c r="A8" s="4" t="s">
        <v>42</v>
      </c>
      <c r="C8" s="5" t="n">
        <v>888</v>
      </c>
      <c r="D8" s="5" t="n">
        <v>888</v>
      </c>
      <c r="F8" s="7" t="n">
        <v>825</v>
      </c>
    </row>
    <row r="9" spans="1:7">
      <c r="A9" s="4" t="s">
        <v>191</v>
      </c>
      <c r="C9" s="7" t="n">
        <v>63</v>
      </c>
      <c r="D9" s="7" t="n">
        <v>648</v>
      </c>
    </row>
    <row r="10" spans="1:7">
      <c r="A10" s="4" t="s">
        <v>192</v>
      </c>
    </row>
    <row r="11" spans="1:7">
      <c r="A11" s="3" t="s">
        <v>187</v>
      </c>
    </row>
    <row r="12" spans="1:7">
      <c r="A12" s="4" t="s">
        <v>193</v>
      </c>
      <c r="C12" s="4" t="s">
        <v>194</v>
      </c>
      <c r="D12" s="4" t="s">
        <v>194</v>
      </c>
    </row>
    <row r="13" spans="1:7">
      <c r="A13" s="4" t="s">
        <v>195</v>
      </c>
    </row>
    <row r="14" spans="1:7">
      <c r="A14" s="3" t="s">
        <v>187</v>
      </c>
    </row>
    <row r="15" spans="1:7">
      <c r="A15" s="4" t="s">
        <v>196</v>
      </c>
      <c r="D15" s="7" t="n">
        <v>164</v>
      </c>
    </row>
    <row r="16" spans="1:7">
      <c r="A16" s="4" t="s">
        <v>197</v>
      </c>
    </row>
    <row r="17" spans="1:7">
      <c r="A17" s="3" t="s">
        <v>187</v>
      </c>
    </row>
    <row r="18" spans="1:7">
      <c r="A18" s="4" t="s">
        <v>198</v>
      </c>
      <c r="D18" s="5" t="n">
        <v>25</v>
      </c>
    </row>
    <row r="19" spans="1:7">
      <c r="A19" s="4" t="s">
        <v>199</v>
      </c>
    </row>
    <row r="20" spans="1:7">
      <c r="A20" s="3" t="s">
        <v>187</v>
      </c>
    </row>
    <row r="21" spans="1:7">
      <c r="A21" s="4" t="s">
        <v>40</v>
      </c>
      <c r="F21" s="5" t="n">
        <v>1600</v>
      </c>
    </row>
    <row r="22" spans="1:7">
      <c r="A22" s="4" t="s">
        <v>190</v>
      </c>
      <c r="F22" s="5" t="n">
        <v>270</v>
      </c>
    </row>
    <row r="23" spans="1:7">
      <c r="A23" s="4" t="s">
        <v>200</v>
      </c>
    </row>
    <row r="24" spans="1:7">
      <c r="A24" s="3" t="s">
        <v>187</v>
      </c>
    </row>
    <row r="25" spans="1:7">
      <c r="A25" s="4" t="s">
        <v>201</v>
      </c>
      <c r="F25" s="7" t="n">
        <v>1300</v>
      </c>
    </row>
    <row r="26" spans="1:7">
      <c r="A26" s="4" t="s">
        <v>202</v>
      </c>
    </row>
    <row r="27" spans="1:7">
      <c r="A27" s="3" t="s">
        <v>187</v>
      </c>
    </row>
    <row r="28" spans="1:7">
      <c r="A28" s="4" t="s">
        <v>188</v>
      </c>
      <c r="B28" s="7" t="n">
        <v>3000</v>
      </c>
    </row>
    <row r="29" spans="1:7">
      <c r="A29" s="4" t="s">
        <v>203</v>
      </c>
      <c r="B29" s="4" t="s">
        <v>204</v>
      </c>
    </row>
    <row r="30" spans="1:7">
      <c r="A30" s="4" t="s">
        <v>205</v>
      </c>
      <c r="B30" s="7" t="n">
        <v>1000</v>
      </c>
    </row>
    <row r="31" spans="1:7">
      <c r="A31" s="4" t="s">
        <v>206</v>
      </c>
      <c r="B31" s="5" t="n">
        <v>1500</v>
      </c>
    </row>
    <row r="32" spans="1:7">
      <c r="A32" s="4" t="s">
        <v>189</v>
      </c>
      <c r="C32" s="7" t="n">
        <v>85</v>
      </c>
    </row>
    <row r="33" spans="1:7">
      <c r="A33" s="4" t="s">
        <v>207</v>
      </c>
    </row>
    <row r="34" spans="1:7">
      <c r="A34" s="3" t="s">
        <v>187</v>
      </c>
    </row>
    <row r="35" spans="1:7">
      <c r="A35" s="4" t="s">
        <v>208</v>
      </c>
      <c r="B35" s="5" t="n">
        <v>2100</v>
      </c>
    </row>
    <row r="36" spans="1:7">
      <c r="A36" s="4" t="s">
        <v>196</v>
      </c>
      <c r="C36" s="7" t="n">
        <v>137</v>
      </c>
    </row>
    <row r="37" spans="1:7">
      <c r="A37" s="4" t="s">
        <v>209</v>
      </c>
    </row>
    <row r="38" spans="1:7">
      <c r="A38" s="3" t="s">
        <v>187</v>
      </c>
    </row>
    <row r="39" spans="1:7">
      <c r="A39" s="4" t="s">
        <v>210</v>
      </c>
      <c r="B39" s="7" t="n">
        <v>485</v>
      </c>
    </row>
    <row r="40" spans="1:7">
      <c r="A40" s="4" t="s">
        <v>211</v>
      </c>
      <c r="B40" s="4" t="s">
        <v>212</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25</v>
      </c>
      <c r="D1" s="2" t="s">
        <v>65</v>
      </c>
      <c r="E1" s="2" t="s">
        <v>214</v>
      </c>
    </row>
    <row r="2" spans="1:5">
      <c r="A2" s="3" t="s">
        <v>127</v>
      </c>
    </row>
    <row r="3" spans="1:5">
      <c r="A3" s="4" t="s">
        <v>27</v>
      </c>
      <c r="B3" s="7" t="n">
        <v>15779</v>
      </c>
      <c r="C3" s="7" t="n">
        <v>22553</v>
      </c>
    </row>
    <row r="4" spans="1:5">
      <c r="A4" s="4" t="s">
        <v>35</v>
      </c>
      <c r="B4" s="5" t="n">
        <v>1453</v>
      </c>
      <c r="C4" s="5" t="n">
        <v>1448</v>
      </c>
    </row>
    <row r="5" spans="1:5">
      <c r="A5" s="4" t="s">
        <v>215</v>
      </c>
      <c r="B5" s="7" t="n">
        <v>17232</v>
      </c>
      <c r="C5" s="7" t="n">
        <v>24001</v>
      </c>
      <c r="D5" s="7" t="n">
        <v>20260</v>
      </c>
      <c r="E5" s="7" t="n">
        <v>282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4</v>
      </c>
      <c r="D1" s="2" t="s">
        <v>1</v>
      </c>
    </row>
    <row r="2" spans="1:5">
      <c r="B2" s="2" t="s">
        <v>2</v>
      </c>
      <c r="C2" s="2" t="s">
        <v>65</v>
      </c>
      <c r="D2" s="2" t="s">
        <v>2</v>
      </c>
      <c r="E2" s="2" t="s">
        <v>65</v>
      </c>
    </row>
    <row r="3" spans="1:5">
      <c r="A3" s="3" t="s">
        <v>217</v>
      </c>
    </row>
    <row r="4" spans="1:5">
      <c r="A4" s="4" t="s">
        <v>218</v>
      </c>
      <c r="B4" s="7" t="n">
        <v>118</v>
      </c>
      <c r="C4" s="7" t="n">
        <v>-576</v>
      </c>
      <c r="D4" s="7" t="n">
        <v>3097</v>
      </c>
      <c r="E4" s="7" t="n">
        <v>917</v>
      </c>
    </row>
    <row r="5" spans="1:5">
      <c r="A5" s="4" t="s">
        <v>219</v>
      </c>
      <c r="B5" s="5" t="n">
        <v>0</v>
      </c>
      <c r="C5" s="5" t="n">
        <v>0</v>
      </c>
      <c r="D5" s="5" t="n">
        <v>0</v>
      </c>
      <c r="E5" s="5" t="n">
        <v>1938</v>
      </c>
    </row>
    <row r="6" spans="1:5">
      <c r="A6" s="4" t="s">
        <v>81</v>
      </c>
      <c r="B6" s="7" t="n">
        <v>118</v>
      </c>
      <c r="C6" s="7" t="n">
        <v>-576</v>
      </c>
      <c r="D6" s="7" t="n">
        <v>3097</v>
      </c>
      <c r="E6" s="7" t="n">
        <v>2855</v>
      </c>
    </row>
    <row r="7" spans="1:5">
      <c r="A7" s="3" t="s">
        <v>220</v>
      </c>
    </row>
    <row r="8" spans="1:5">
      <c r="A8" s="4" t="s">
        <v>221</v>
      </c>
      <c r="B8" s="5" t="n">
        <v>12314000</v>
      </c>
      <c r="C8" s="5" t="n">
        <v>12628000</v>
      </c>
      <c r="D8" s="5" t="n">
        <v>12412000</v>
      </c>
      <c r="E8" s="5" t="n">
        <v>13023000</v>
      </c>
    </row>
    <row r="9" spans="1:5">
      <c r="A9" s="4" t="s">
        <v>222</v>
      </c>
      <c r="B9" s="5" t="n">
        <v>349000</v>
      </c>
      <c r="C9" s="5" t="n">
        <v>0</v>
      </c>
      <c r="D9" s="5" t="n">
        <v>218000</v>
      </c>
      <c r="E9" s="5" t="n">
        <v>17000</v>
      </c>
    </row>
    <row r="10" spans="1:5">
      <c r="A10" s="4" t="s">
        <v>223</v>
      </c>
      <c r="B10" s="5" t="n">
        <v>12663000</v>
      </c>
      <c r="C10" s="5" t="n">
        <v>12628000</v>
      </c>
      <c r="D10" s="5" t="n">
        <v>12630000</v>
      </c>
      <c r="E10" s="5" t="n">
        <v>13040000</v>
      </c>
    </row>
    <row r="11" spans="1:5">
      <c r="A11" s="3" t="s">
        <v>82</v>
      </c>
    </row>
    <row r="12" spans="1:5">
      <c r="A12" s="4" t="s">
        <v>83</v>
      </c>
      <c r="B12" s="8" t="n">
        <v>0.01</v>
      </c>
      <c r="C12" s="8" t="n">
        <v>-0.05</v>
      </c>
      <c r="D12" s="8" t="n">
        <v>0.25</v>
      </c>
      <c r="E12" s="8" t="n">
        <v>0.07000000000000001</v>
      </c>
    </row>
    <row r="13" spans="1:5">
      <c r="A13" s="4" t="s">
        <v>84</v>
      </c>
      <c r="B13" s="5" t="n">
        <v>0</v>
      </c>
      <c r="C13" s="5" t="n">
        <v>0</v>
      </c>
      <c r="D13" s="5" t="n">
        <v>0</v>
      </c>
      <c r="E13" s="9" t="n">
        <v>0.15</v>
      </c>
    </row>
    <row r="14" spans="1:5">
      <c r="A14" s="4" t="s">
        <v>85</v>
      </c>
      <c r="B14" s="9" t="n">
        <v>0.01</v>
      </c>
      <c r="C14" s="9" t="n">
        <v>-0.05</v>
      </c>
      <c r="D14" s="9" t="n">
        <v>0.25</v>
      </c>
      <c r="E14" s="9" t="n">
        <v>0.22</v>
      </c>
    </row>
    <row r="15" spans="1:5">
      <c r="A15" s="3" t="s">
        <v>86</v>
      </c>
    </row>
    <row r="16" spans="1:5">
      <c r="A16" s="4" t="s">
        <v>83</v>
      </c>
      <c r="B16" s="9" t="n">
        <v>0.01</v>
      </c>
      <c r="C16" s="9" t="n">
        <v>-0.05</v>
      </c>
      <c r="D16" s="9" t="n">
        <v>0.25</v>
      </c>
      <c r="E16" s="9" t="n">
        <v>0.07000000000000001</v>
      </c>
    </row>
    <row r="17" spans="1:5">
      <c r="A17" s="4" t="s">
        <v>84</v>
      </c>
      <c r="B17" s="5" t="n">
        <v>0</v>
      </c>
      <c r="C17" s="5" t="n">
        <v>0</v>
      </c>
      <c r="D17" s="5" t="n">
        <v>0</v>
      </c>
      <c r="E17" s="9" t="n">
        <v>0.15</v>
      </c>
    </row>
    <row r="18" spans="1:5">
      <c r="A18" s="4" t="s">
        <v>87</v>
      </c>
      <c r="B18" s="8" t="n">
        <v>0.01</v>
      </c>
      <c r="C18" s="8" t="n">
        <v>-0.05</v>
      </c>
      <c r="D18" s="8" t="n">
        <v>0.25</v>
      </c>
      <c r="E18" s="8" t="n">
        <v>0.22</v>
      </c>
    </row>
    <row r="19" spans="1:5">
      <c r="A19" s="4" t="s">
        <v>224</v>
      </c>
      <c r="B19" s="5" t="n">
        <v>220000</v>
      </c>
      <c r="C19" s="5" t="n">
        <v>562500</v>
      </c>
      <c r="D19" s="5" t="n">
        <v>220000</v>
      </c>
      <c r="E19" s="5" t="n">
        <v>162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25</v>
      </c>
      <c r="B1" s="2" t="s">
        <v>226</v>
      </c>
    </row>
    <row r="2" spans="1:5">
      <c r="B2" s="2" t="s">
        <v>227</v>
      </c>
      <c r="C2" s="2" t="s">
        <v>228</v>
      </c>
      <c r="D2" s="2" t="s">
        <v>2</v>
      </c>
      <c r="E2" s="2" t="s">
        <v>25</v>
      </c>
    </row>
    <row r="3" spans="1:5">
      <c r="A3" s="3" t="s">
        <v>229</v>
      </c>
    </row>
    <row r="4" spans="1:5">
      <c r="A4" s="4" t="s">
        <v>229</v>
      </c>
      <c r="D4" s="7" t="n">
        <v>1531</v>
      </c>
    </row>
    <row r="5" spans="1:5">
      <c r="A5" s="5" t="n">
        <v>2019</v>
      </c>
      <c r="D5" s="5" t="n">
        <v>5447</v>
      </c>
    </row>
    <row r="6" spans="1:5">
      <c r="A6" s="5" t="n">
        <v>2020</v>
      </c>
      <c r="D6" s="5" t="n">
        <v>4070</v>
      </c>
    </row>
    <row r="7" spans="1:5">
      <c r="A7" s="5" t="n">
        <v>2021</v>
      </c>
      <c r="D7" s="5" t="n">
        <v>3195</v>
      </c>
    </row>
    <row r="8" spans="1:5">
      <c r="A8" s="5" t="n">
        <v>2022</v>
      </c>
      <c r="D8" s="5" t="n">
        <v>2365</v>
      </c>
    </row>
    <row r="9" spans="1:5">
      <c r="A9" s="4" t="s">
        <v>230</v>
      </c>
      <c r="D9" s="5" t="n">
        <v>3254</v>
      </c>
    </row>
    <row r="10" spans="1:5">
      <c r="A10" s="4" t="s">
        <v>231</v>
      </c>
      <c r="D10" s="5" t="n">
        <v>19862</v>
      </c>
    </row>
    <row r="11" spans="1:5">
      <c r="A11" s="3" t="s">
        <v>232</v>
      </c>
    </row>
    <row r="12" spans="1:5">
      <c r="A12" s="4" t="s">
        <v>233</v>
      </c>
      <c r="D12" s="5" t="n">
        <v>-84</v>
      </c>
    </row>
    <row r="13" spans="1:5">
      <c r="A13" s="5" t="n">
        <v>2019</v>
      </c>
      <c r="D13" s="5" t="n">
        <v>-339</v>
      </c>
    </row>
    <row r="14" spans="1:5">
      <c r="A14" s="5" t="n">
        <v>2020</v>
      </c>
      <c r="D14" s="5" t="n">
        <v>-345</v>
      </c>
    </row>
    <row r="15" spans="1:5">
      <c r="A15" s="5" t="n">
        <v>2021</v>
      </c>
      <c r="D15" s="5" t="n">
        <v>-351</v>
      </c>
    </row>
    <row r="16" spans="1:5">
      <c r="A16" s="5" t="n">
        <v>2022</v>
      </c>
      <c r="D16" s="5" t="n">
        <v>-357</v>
      </c>
    </row>
    <row r="17" spans="1:5">
      <c r="A17" s="4" t="s">
        <v>230</v>
      </c>
      <c r="D17" s="5" t="n">
        <v>-271</v>
      </c>
    </row>
    <row r="18" spans="1:5">
      <c r="A18" s="4" t="s">
        <v>231</v>
      </c>
      <c r="D18" s="5" t="n">
        <v>-1747</v>
      </c>
    </row>
    <row r="19" spans="1:5">
      <c r="A19" s="3" t="s">
        <v>234</v>
      </c>
    </row>
    <row r="20" spans="1:5">
      <c r="A20" s="4" t="s">
        <v>233</v>
      </c>
      <c r="D20" s="5" t="n">
        <v>1447</v>
      </c>
    </row>
    <row r="21" spans="1:5">
      <c r="A21" s="5" t="n">
        <v>2019</v>
      </c>
      <c r="D21" s="5" t="n">
        <v>5108</v>
      </c>
    </row>
    <row r="22" spans="1:5">
      <c r="A22" s="5" t="n">
        <v>2020</v>
      </c>
      <c r="D22" s="5" t="n">
        <v>3725</v>
      </c>
    </row>
    <row r="23" spans="1:5">
      <c r="A23" s="5" t="n">
        <v>2021</v>
      </c>
      <c r="D23" s="5" t="n">
        <v>2844</v>
      </c>
    </row>
    <row r="24" spans="1:5">
      <c r="A24" s="5" t="n">
        <v>2022</v>
      </c>
      <c r="D24" s="5" t="n">
        <v>2008</v>
      </c>
    </row>
    <row r="25" spans="1:5">
      <c r="A25" s="4" t="s">
        <v>230</v>
      </c>
      <c r="D25" s="5" t="n">
        <v>2983</v>
      </c>
    </row>
    <row r="26" spans="1:5">
      <c r="A26" s="4" t="s">
        <v>231</v>
      </c>
      <c r="D26" s="5" t="n">
        <v>18115</v>
      </c>
    </row>
    <row r="27" spans="1:5">
      <c r="A27" s="3" t="s">
        <v>235</v>
      </c>
    </row>
    <row r="28" spans="1:5">
      <c r="A28" s="4" t="s">
        <v>233</v>
      </c>
      <c r="D28" s="5" t="n">
        <v>190</v>
      </c>
    </row>
    <row r="29" spans="1:5">
      <c r="A29" s="5" t="n">
        <v>2019</v>
      </c>
      <c r="D29" s="5" t="n">
        <v>95</v>
      </c>
    </row>
    <row r="30" spans="1:5">
      <c r="A30" s="5" t="n">
        <v>2020</v>
      </c>
      <c r="D30" s="5" t="n">
        <v>12</v>
      </c>
    </row>
    <row r="31" spans="1:5">
      <c r="A31" s="5" t="n">
        <v>2021</v>
      </c>
      <c r="D31" s="5" t="n">
        <v>0</v>
      </c>
    </row>
    <row r="32" spans="1:5">
      <c r="A32" s="5" t="n">
        <v>2022</v>
      </c>
      <c r="D32" s="5" t="n">
        <v>0</v>
      </c>
    </row>
    <row r="33" spans="1:5">
      <c r="A33" s="4" t="s">
        <v>230</v>
      </c>
      <c r="D33" s="5" t="n">
        <v>0</v>
      </c>
    </row>
    <row r="34" spans="1:5">
      <c r="A34" s="4" t="s">
        <v>231</v>
      </c>
      <c r="D34" s="5" t="n">
        <v>297</v>
      </c>
    </row>
    <row r="35" spans="1:5">
      <c r="A35" s="3" t="s">
        <v>236</v>
      </c>
    </row>
    <row r="36" spans="1:5">
      <c r="A36" s="4" t="s">
        <v>237</v>
      </c>
      <c r="D36" s="5" t="n">
        <v>1637</v>
      </c>
    </row>
    <row r="37" spans="1:5">
      <c r="A37" s="4" t="s">
        <v>238</v>
      </c>
      <c r="D37" s="5" t="n">
        <v>5203</v>
      </c>
    </row>
    <row r="38" spans="1:5">
      <c r="A38" s="4" t="s">
        <v>239</v>
      </c>
      <c r="D38" s="5" t="n">
        <v>3737</v>
      </c>
    </row>
    <row r="39" spans="1:5">
      <c r="A39" s="4" t="s">
        <v>240</v>
      </c>
      <c r="D39" s="5" t="n">
        <v>2844</v>
      </c>
    </row>
    <row r="40" spans="1:5">
      <c r="A40" s="4" t="s">
        <v>241</v>
      </c>
      <c r="D40" s="5" t="n">
        <v>2008</v>
      </c>
    </row>
    <row r="41" spans="1:5">
      <c r="A41" s="4" t="s">
        <v>242</v>
      </c>
      <c r="D41" s="5" t="n">
        <v>2983</v>
      </c>
    </row>
    <row r="42" spans="1:5">
      <c r="A42" s="4" t="s">
        <v>236</v>
      </c>
      <c r="D42" s="5" t="n">
        <v>18412</v>
      </c>
    </row>
    <row r="43" spans="1:5">
      <c r="A43" s="4" t="s">
        <v>243</v>
      </c>
      <c r="D43" s="7" t="n">
        <v>8000</v>
      </c>
      <c r="E43" s="7" t="n">
        <v>14600</v>
      </c>
    </row>
    <row r="44" spans="1:5">
      <c r="A44" s="4" t="s">
        <v>244</v>
      </c>
    </row>
    <row r="45" spans="1:5">
      <c r="A45" s="3" t="s">
        <v>245</v>
      </c>
    </row>
    <row r="46" spans="1:5">
      <c r="A46" s="4" t="s">
        <v>246</v>
      </c>
      <c r="B46" s="4" t="s">
        <v>247</v>
      </c>
      <c r="C46" s="4" t="s">
        <v>247</v>
      </c>
    </row>
    <row r="47" spans="1:5">
      <c r="A47" s="4" t="s">
        <v>248</v>
      </c>
      <c r="C47" s="5"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64</v>
      </c>
      <c r="D1" s="2" t="s">
        <v>1</v>
      </c>
    </row>
    <row r="2" spans="1:6">
      <c r="B2" s="2" t="s">
        <v>2</v>
      </c>
      <c r="C2" s="2" t="s">
        <v>65</v>
      </c>
      <c r="D2" s="2" t="s">
        <v>2</v>
      </c>
      <c r="E2" s="2" t="s">
        <v>65</v>
      </c>
      <c r="F2" s="2" t="s">
        <v>25</v>
      </c>
    </row>
    <row r="3" spans="1:6">
      <c r="A3" s="3" t="s">
        <v>136</v>
      </c>
    </row>
    <row r="4" spans="1:6">
      <c r="A4" s="4" t="s">
        <v>250</v>
      </c>
      <c r="B4" s="4" t="s">
        <v>251</v>
      </c>
      <c r="C4" s="4" t="s">
        <v>252</v>
      </c>
      <c r="D4" s="4" t="s">
        <v>253</v>
      </c>
      <c r="E4" s="4" t="s">
        <v>254</v>
      </c>
    </row>
    <row r="5" spans="1:6">
      <c r="A5" s="4" t="s">
        <v>255</v>
      </c>
      <c r="B5" s="7" t="n">
        <v>489</v>
      </c>
      <c r="D5" s="7" t="n">
        <v>489</v>
      </c>
    </row>
    <row r="6" spans="1:6">
      <c r="A6" s="4" t="s">
        <v>256</v>
      </c>
      <c r="D6" s="5" t="n">
        <v>390</v>
      </c>
    </row>
    <row r="7" spans="1:6">
      <c r="A7" s="4" t="s">
        <v>257</v>
      </c>
      <c r="B7" s="5" t="n">
        <v>198</v>
      </c>
      <c r="D7" s="5" t="n">
        <v>198</v>
      </c>
    </row>
    <row r="8" spans="1:6">
      <c r="A8" s="4" t="s">
        <v>258</v>
      </c>
      <c r="B8" s="7" t="n">
        <v>516</v>
      </c>
      <c r="D8" s="7" t="n">
        <v>516</v>
      </c>
      <c r="F8" s="7" t="n">
        <v>6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4</v>
      </c>
      <c r="D1" s="2" t="s">
        <v>1</v>
      </c>
    </row>
    <row r="2" spans="1:5">
      <c r="B2" s="2" t="s">
        <v>2</v>
      </c>
      <c r="C2" s="2" t="s">
        <v>65</v>
      </c>
      <c r="D2" s="2" t="s">
        <v>2</v>
      </c>
      <c r="E2" s="2" t="s">
        <v>65</v>
      </c>
    </row>
    <row r="3" spans="1:5">
      <c r="A3" s="3" t="s">
        <v>260</v>
      </c>
    </row>
    <row r="4" spans="1:5">
      <c r="A4" s="4" t="s">
        <v>261</v>
      </c>
      <c r="D4" s="7" t="n">
        <v>13078000</v>
      </c>
    </row>
    <row r="5" spans="1:5">
      <c r="A5" s="4" t="s">
        <v>262</v>
      </c>
      <c r="B5" s="7" t="n">
        <v>14999000</v>
      </c>
      <c r="D5" s="5" t="n">
        <v>14999000</v>
      </c>
    </row>
    <row r="6" spans="1:5">
      <c r="A6" s="4" t="s">
        <v>263</v>
      </c>
      <c r="B6" s="5" t="n">
        <v>0</v>
      </c>
      <c r="C6" s="7" t="n">
        <v>0</v>
      </c>
      <c r="D6" s="5" t="n">
        <v>0</v>
      </c>
      <c r="E6" s="7" t="n">
        <v>0</v>
      </c>
    </row>
    <row r="7" spans="1:5">
      <c r="A7" s="4" t="s">
        <v>264</v>
      </c>
    </row>
    <row r="8" spans="1:5">
      <c r="A8" s="3" t="s">
        <v>260</v>
      </c>
    </row>
    <row r="9" spans="1:5">
      <c r="A9" s="4" t="s">
        <v>261</v>
      </c>
      <c r="B9" s="5" t="n">
        <v>-4115000</v>
      </c>
      <c r="C9" s="5" t="n">
        <v>-3687000</v>
      </c>
      <c r="D9" s="5" t="n">
        <v>-3597000</v>
      </c>
      <c r="E9" s="5" t="n">
        <v>-3787000</v>
      </c>
    </row>
    <row r="10" spans="1:5">
      <c r="A10" s="4" t="s">
        <v>262</v>
      </c>
      <c r="B10" s="5" t="n">
        <v>-3977000</v>
      </c>
      <c r="C10" s="5" t="n">
        <v>-3556000</v>
      </c>
      <c r="D10" s="5" t="n">
        <v>-3977000</v>
      </c>
      <c r="E10" s="5" t="n">
        <v>-3556000</v>
      </c>
    </row>
    <row r="11" spans="1:5">
      <c r="A11" s="4" t="s">
        <v>265</v>
      </c>
    </row>
    <row r="12" spans="1:5">
      <c r="A12" s="3" t="s">
        <v>260</v>
      </c>
    </row>
    <row r="13" spans="1:5">
      <c r="A13" s="4" t="s">
        <v>266</v>
      </c>
      <c r="B13" s="7" t="n">
        <v>138000</v>
      </c>
      <c r="C13" s="7" t="n">
        <v>131000</v>
      </c>
      <c r="D13" s="7" t="n">
        <v>-380000</v>
      </c>
      <c r="E13" s="7" t="n">
        <v>23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9"/>
    <col customWidth="1" max="5" min="5" width="41"/>
    <col customWidth="1" max="6" min="6" width="30"/>
    <col customWidth="1" max="7" min="7" width="30"/>
    <col customWidth="1" max="8" min="8" width="30"/>
    <col customWidth="1" max="9" min="9" width="30"/>
    <col customWidth="1" max="10" min="10" width="27"/>
    <col customWidth="1" max="11" min="11" width="27"/>
    <col customWidth="1" max="12" min="12" width="27"/>
    <col customWidth="1" max="13" min="13" width="20"/>
  </cols>
  <sheetData>
    <row r="1" spans="1:13">
      <c r="A1" s="1" t="s">
        <v>267</v>
      </c>
      <c r="B1" s="2" t="s">
        <v>268</v>
      </c>
      <c r="C1" s="2" t="s">
        <v>269</v>
      </c>
      <c r="D1" s="2" t="s">
        <v>270</v>
      </c>
      <c r="E1" s="2" t="s">
        <v>271</v>
      </c>
      <c r="F1" s="2" t="s">
        <v>272</v>
      </c>
      <c r="G1" s="2" t="s">
        <v>273</v>
      </c>
      <c r="H1" s="2" t="s">
        <v>274</v>
      </c>
      <c r="I1" s="2" t="s">
        <v>275</v>
      </c>
      <c r="J1" s="2" t="s">
        <v>268</v>
      </c>
      <c r="K1" s="2" t="s">
        <v>268</v>
      </c>
      <c r="L1" s="2" t="s">
        <v>276</v>
      </c>
      <c r="M1" s="2" t="s">
        <v>277</v>
      </c>
    </row>
    <row r="2" spans="1:13">
      <c r="A2" s="4" t="s">
        <v>278</v>
      </c>
    </row>
    <row r="3" spans="1:13">
      <c r="A3" s="3" t="s">
        <v>279</v>
      </c>
    </row>
    <row r="4" spans="1:13">
      <c r="A4" s="4" t="s">
        <v>280</v>
      </c>
      <c r="I4" s="5" t="n">
        <v>100000</v>
      </c>
    </row>
    <row r="5" spans="1:13">
      <c r="A5" s="4" t="s">
        <v>281</v>
      </c>
      <c r="I5" s="8" t="n">
        <v>28.98</v>
      </c>
    </row>
    <row r="6" spans="1:13">
      <c r="A6" s="4" t="s">
        <v>282</v>
      </c>
      <c r="I6" s="5" t="n">
        <v>25000</v>
      </c>
    </row>
    <row r="7" spans="1:13">
      <c r="A7" s="4" t="s">
        <v>283</v>
      </c>
      <c r="M7" s="5" t="n">
        <v>25000</v>
      </c>
    </row>
    <row r="8" spans="1:13">
      <c r="A8" s="4" t="s">
        <v>284</v>
      </c>
      <c r="M8" s="5" t="n">
        <v>25000</v>
      </c>
    </row>
    <row r="9" spans="1:13">
      <c r="A9" s="4" t="s">
        <v>285</v>
      </c>
      <c r="B9" s="5" t="n">
        <v>50000</v>
      </c>
      <c r="J9" s="5" t="n">
        <v>50000</v>
      </c>
      <c r="K9" s="5" t="n">
        <v>50000</v>
      </c>
    </row>
    <row r="10" spans="1:13">
      <c r="A10" s="4" t="s">
        <v>286</v>
      </c>
      <c r="B10" s="5" t="n">
        <v>50000</v>
      </c>
    </row>
    <row r="11" spans="1:13">
      <c r="A11" s="4" t="s">
        <v>287</v>
      </c>
    </row>
    <row r="12" spans="1:13">
      <c r="A12" s="3" t="s">
        <v>279</v>
      </c>
    </row>
    <row r="13" spans="1:13">
      <c r="A13" s="4" t="s">
        <v>280</v>
      </c>
      <c r="H13" s="5" t="n">
        <v>400000</v>
      </c>
    </row>
    <row r="14" spans="1:13">
      <c r="A14" s="4" t="s">
        <v>281</v>
      </c>
      <c r="H14" s="8" t="n">
        <v>8.07</v>
      </c>
    </row>
    <row r="15" spans="1:13">
      <c r="A15" s="4" t="s">
        <v>285</v>
      </c>
      <c r="B15" s="5" t="n">
        <v>400000</v>
      </c>
      <c r="J15" s="5" t="n">
        <v>400000</v>
      </c>
      <c r="K15" s="5" t="n">
        <v>400000</v>
      </c>
    </row>
    <row r="16" spans="1:13">
      <c r="A16" s="4" t="s">
        <v>288</v>
      </c>
      <c r="H16" s="5" t="n">
        <v>50000</v>
      </c>
    </row>
    <row r="17" spans="1:13">
      <c r="A17" s="4" t="s">
        <v>286</v>
      </c>
      <c r="B17" s="5" t="n">
        <v>400000</v>
      </c>
    </row>
    <row r="18" spans="1:13">
      <c r="A18" s="4" t="s">
        <v>289</v>
      </c>
    </row>
    <row r="19" spans="1:13">
      <c r="A19" s="3" t="s">
        <v>279</v>
      </c>
    </row>
    <row r="20" spans="1:13">
      <c r="A20" s="4" t="s">
        <v>280</v>
      </c>
      <c r="G20" s="5" t="n">
        <v>150000</v>
      </c>
    </row>
    <row r="21" spans="1:13">
      <c r="A21" s="4" t="s">
        <v>281</v>
      </c>
      <c r="G21" s="8" t="n">
        <v>8.550000000000001</v>
      </c>
    </row>
    <row r="22" spans="1:13">
      <c r="A22" s="4" t="s">
        <v>282</v>
      </c>
      <c r="G22" s="5" t="n">
        <v>37500</v>
      </c>
    </row>
    <row r="23" spans="1:13">
      <c r="A23" s="4" t="s">
        <v>285</v>
      </c>
      <c r="B23" s="5" t="n">
        <v>100000</v>
      </c>
      <c r="J23" s="5" t="n">
        <v>100000</v>
      </c>
      <c r="K23" s="5" t="n">
        <v>100000</v>
      </c>
    </row>
    <row r="24" spans="1:13">
      <c r="A24" s="4" t="s">
        <v>286</v>
      </c>
      <c r="B24" s="5" t="n">
        <v>50000</v>
      </c>
    </row>
    <row r="25" spans="1:13">
      <c r="A25" s="4" t="s">
        <v>290</v>
      </c>
      <c r="J25" s="7" t="n">
        <v>30</v>
      </c>
      <c r="K25" s="7" t="n">
        <v>89</v>
      </c>
    </row>
    <row r="26" spans="1:13">
      <c r="A26" s="4" t="s">
        <v>291</v>
      </c>
      <c r="B26" s="7" t="n">
        <v>170</v>
      </c>
      <c r="J26" s="7" t="n">
        <v>170</v>
      </c>
      <c r="K26" s="7" t="n">
        <v>170</v>
      </c>
    </row>
    <row r="27" spans="1:13">
      <c r="A27" s="4" t="s">
        <v>292</v>
      </c>
      <c r="K27" s="4" t="s">
        <v>293</v>
      </c>
    </row>
    <row r="28" spans="1:13">
      <c r="A28" s="4" t="s">
        <v>294</v>
      </c>
    </row>
    <row r="29" spans="1:13">
      <c r="A29" s="3" t="s">
        <v>279</v>
      </c>
    </row>
    <row r="30" spans="1:13">
      <c r="A30" s="4" t="s">
        <v>280</v>
      </c>
      <c r="F30" s="5" t="n">
        <v>400000</v>
      </c>
    </row>
    <row r="31" spans="1:13">
      <c r="A31" s="4" t="s">
        <v>281</v>
      </c>
      <c r="F31" s="8" t="n">
        <v>6.95</v>
      </c>
    </row>
    <row r="32" spans="1:13">
      <c r="A32" s="4" t="s">
        <v>285</v>
      </c>
      <c r="B32" s="5" t="n">
        <v>400000</v>
      </c>
      <c r="J32" s="5" t="n">
        <v>400000</v>
      </c>
      <c r="K32" s="5" t="n">
        <v>400000</v>
      </c>
    </row>
    <row r="33" spans="1:13">
      <c r="A33" s="4" t="s">
        <v>288</v>
      </c>
      <c r="F33" s="5" t="n">
        <v>50000</v>
      </c>
    </row>
    <row r="34" spans="1:13">
      <c r="A34" s="4" t="s">
        <v>286</v>
      </c>
      <c r="B34" s="5" t="n">
        <v>150000</v>
      </c>
    </row>
    <row r="35" spans="1:13">
      <c r="A35" s="4" t="s">
        <v>290</v>
      </c>
      <c r="J35" s="7" t="n">
        <v>143</v>
      </c>
      <c r="K35" s="7" t="n">
        <v>430</v>
      </c>
    </row>
    <row r="36" spans="1:13">
      <c r="A36" s="4" t="s">
        <v>291</v>
      </c>
      <c r="B36" s="7" t="n">
        <v>717</v>
      </c>
      <c r="J36" s="7" t="n">
        <v>717</v>
      </c>
      <c r="K36" s="7" t="n">
        <v>717</v>
      </c>
    </row>
    <row r="37" spans="1:13">
      <c r="A37" s="4" t="s">
        <v>292</v>
      </c>
      <c r="K37" s="4" t="s">
        <v>295</v>
      </c>
    </row>
    <row r="38" spans="1:13">
      <c r="A38" s="4" t="s">
        <v>296</v>
      </c>
    </row>
    <row r="39" spans="1:13">
      <c r="A39" s="3" t="s">
        <v>279</v>
      </c>
    </row>
    <row r="40" spans="1:13">
      <c r="A40" s="4" t="s">
        <v>280</v>
      </c>
      <c r="E40" s="5" t="n">
        <v>50000</v>
      </c>
    </row>
    <row r="41" spans="1:13">
      <c r="A41" s="4" t="s">
        <v>281</v>
      </c>
      <c r="E41" s="8" t="n">
        <v>10.5</v>
      </c>
    </row>
    <row r="42" spans="1:13">
      <c r="A42" s="4" t="s">
        <v>285</v>
      </c>
      <c r="B42" s="5" t="n">
        <v>50000</v>
      </c>
      <c r="J42" s="5" t="n">
        <v>50000</v>
      </c>
      <c r="K42" s="5" t="n">
        <v>50000</v>
      </c>
    </row>
    <row r="43" spans="1:13">
      <c r="A43" s="4" t="s">
        <v>286</v>
      </c>
      <c r="B43" s="5" t="n">
        <v>12500</v>
      </c>
    </row>
    <row r="44" spans="1:13">
      <c r="A44" s="4" t="s">
        <v>290</v>
      </c>
      <c r="J44" s="7" t="n">
        <v>20</v>
      </c>
      <c r="K44" s="7" t="n">
        <v>60</v>
      </c>
    </row>
    <row r="45" spans="1:13">
      <c r="A45" s="4" t="s">
        <v>291</v>
      </c>
      <c r="B45" s="7" t="n">
        <v>181</v>
      </c>
      <c r="J45" s="7" t="n">
        <v>181</v>
      </c>
      <c r="K45" s="7" t="n">
        <v>181</v>
      </c>
    </row>
    <row r="46" spans="1:13">
      <c r="A46" s="4" t="s">
        <v>292</v>
      </c>
      <c r="K46" s="4" t="s">
        <v>297</v>
      </c>
    </row>
    <row r="47" spans="1:13">
      <c r="A47" s="4" t="s">
        <v>298</v>
      </c>
      <c r="E47" s="5" t="n">
        <v>12</v>
      </c>
    </row>
    <row r="48" spans="1:13">
      <c r="A48" s="4" t="s">
        <v>299</v>
      </c>
    </row>
    <row r="49" spans="1:13">
      <c r="A49" s="3" t="s">
        <v>279</v>
      </c>
    </row>
    <row r="50" spans="1:13">
      <c r="A50" s="4" t="s">
        <v>280</v>
      </c>
      <c r="D50" s="5" t="n">
        <v>50000</v>
      </c>
    </row>
    <row r="51" spans="1:13">
      <c r="A51" s="4" t="s">
        <v>281</v>
      </c>
      <c r="D51" s="8" t="n">
        <v>14.7</v>
      </c>
    </row>
    <row r="52" spans="1:13">
      <c r="A52" s="4" t="s">
        <v>282</v>
      </c>
      <c r="D52" s="5" t="n">
        <v>12500</v>
      </c>
    </row>
    <row r="53" spans="1:13">
      <c r="A53" s="4" t="s">
        <v>285</v>
      </c>
      <c r="B53" s="5" t="n">
        <v>50000</v>
      </c>
      <c r="J53" s="5" t="n">
        <v>50000</v>
      </c>
      <c r="K53" s="5" t="n">
        <v>50000</v>
      </c>
    </row>
    <row r="54" spans="1:13">
      <c r="A54" s="4" t="s">
        <v>286</v>
      </c>
      <c r="K54" s="5" t="n">
        <v>0</v>
      </c>
    </row>
    <row r="55" spans="1:13">
      <c r="A55" s="4" t="s">
        <v>290</v>
      </c>
      <c r="J55" s="7" t="n">
        <v>22</v>
      </c>
      <c r="K55" s="7" t="n">
        <v>34</v>
      </c>
    </row>
    <row r="56" spans="1:13">
      <c r="A56" s="4" t="s">
        <v>291</v>
      </c>
      <c r="B56" s="7" t="n">
        <v>324</v>
      </c>
      <c r="J56" s="7" t="n">
        <v>324</v>
      </c>
      <c r="K56" s="7" t="n">
        <v>324</v>
      </c>
    </row>
    <row r="57" spans="1:13">
      <c r="A57" s="4" t="s">
        <v>292</v>
      </c>
      <c r="K57" s="4" t="s">
        <v>300</v>
      </c>
    </row>
    <row r="58" spans="1:13">
      <c r="A58" s="4" t="s">
        <v>301</v>
      </c>
    </row>
    <row r="59" spans="1:13">
      <c r="A59" s="3" t="s">
        <v>279</v>
      </c>
    </row>
    <row r="60" spans="1:13">
      <c r="A60" s="4" t="s">
        <v>283</v>
      </c>
      <c r="L60" s="5" t="n">
        <v>12500</v>
      </c>
    </row>
    <row r="61" spans="1:13">
      <c r="A61" s="4" t="s">
        <v>284</v>
      </c>
      <c r="L61" s="5" t="n">
        <v>37500</v>
      </c>
    </row>
    <row r="62" spans="1:13">
      <c r="A62" s="4" t="s">
        <v>290</v>
      </c>
      <c r="L62" s="7" t="n">
        <v>19</v>
      </c>
    </row>
    <row r="63" spans="1:13">
      <c r="A63" s="4" t="s">
        <v>302</v>
      </c>
    </row>
    <row r="64" spans="1:13">
      <c r="A64" s="3" t="s">
        <v>279</v>
      </c>
    </row>
    <row r="65" spans="1:13">
      <c r="A65" s="4" t="s">
        <v>280</v>
      </c>
      <c r="C65" s="5" t="n">
        <v>100000</v>
      </c>
    </row>
    <row r="66" spans="1:13">
      <c r="A66" s="4" t="s">
        <v>281</v>
      </c>
      <c r="C66" s="8" t="n">
        <v>17.75</v>
      </c>
    </row>
    <row r="67" spans="1:13">
      <c r="A67" s="4" t="s">
        <v>284</v>
      </c>
      <c r="K67" s="5" t="n">
        <v>80000</v>
      </c>
    </row>
    <row r="68" spans="1:13">
      <c r="A68" s="4" t="s">
        <v>285</v>
      </c>
      <c r="B68" s="5" t="n">
        <v>20000</v>
      </c>
      <c r="J68" s="5" t="n">
        <v>20000</v>
      </c>
      <c r="K68" s="5" t="n">
        <v>20000</v>
      </c>
    </row>
    <row r="69" spans="1:13">
      <c r="A69" s="4" t="s">
        <v>290</v>
      </c>
      <c r="J69" s="7" t="n">
        <v>122</v>
      </c>
      <c r="K69" s="7" t="n">
        <v>122</v>
      </c>
    </row>
    <row r="70" spans="1:13">
      <c r="A70" s="4" t="s">
        <v>303</v>
      </c>
    </row>
    <row r="71" spans="1:13">
      <c r="A71" s="3" t="s">
        <v>279</v>
      </c>
    </row>
    <row r="72" spans="1:13">
      <c r="A72" s="4" t="s">
        <v>280</v>
      </c>
      <c r="C72" s="5" t="n">
        <v>50000</v>
      </c>
    </row>
    <row r="73" spans="1:13">
      <c r="A73" s="4" t="s">
        <v>281</v>
      </c>
      <c r="C73" s="8" t="n">
        <v>16.65</v>
      </c>
    </row>
    <row r="74" spans="1:13">
      <c r="A74" s="4" t="s">
        <v>282</v>
      </c>
      <c r="C74" s="5" t="n">
        <v>12500</v>
      </c>
    </row>
    <row r="75" spans="1:13">
      <c r="A75" s="4" t="s">
        <v>285</v>
      </c>
      <c r="B75" s="5" t="n">
        <v>50000</v>
      </c>
      <c r="J75" s="5" t="n">
        <v>50000</v>
      </c>
      <c r="K75" s="5" t="n">
        <v>50000</v>
      </c>
    </row>
    <row r="76" spans="1:13">
      <c r="A76" s="4" t="s">
        <v>286</v>
      </c>
      <c r="K76" s="5" t="n">
        <v>0</v>
      </c>
    </row>
    <row r="77" spans="1:13">
      <c r="A77" s="4" t="s">
        <v>290</v>
      </c>
      <c r="J77" s="7" t="n">
        <v>25</v>
      </c>
      <c r="K77" s="7" t="n">
        <v>28</v>
      </c>
    </row>
    <row r="78" spans="1:13">
      <c r="A78" s="4" t="s">
        <v>291</v>
      </c>
      <c r="B78" s="7" t="n">
        <v>377</v>
      </c>
      <c r="J78" s="7" t="n">
        <v>377</v>
      </c>
      <c r="K78" s="7" t="n">
        <v>377</v>
      </c>
    </row>
    <row r="79" spans="1:13">
      <c r="A79" s="4" t="s">
        <v>292</v>
      </c>
      <c r="K79" s="4" t="s">
        <v>304</v>
      </c>
    </row>
    <row r="80" spans="1:13">
      <c r="A80" s="4" t="s">
        <v>305</v>
      </c>
    </row>
    <row r="81" spans="1:13">
      <c r="A81" s="3" t="s">
        <v>279</v>
      </c>
    </row>
    <row r="82" spans="1:13">
      <c r="A82" s="4" t="s">
        <v>286</v>
      </c>
      <c r="C82" s="5" t="n">
        <v>20000</v>
      </c>
    </row>
    <row r="83" spans="1:13">
      <c r="A83" s="4" t="s">
        <v>306</v>
      </c>
    </row>
    <row r="84" spans="1:13">
      <c r="A84" s="3" t="s">
        <v>279</v>
      </c>
    </row>
    <row r="85" spans="1:13">
      <c r="A85" s="4" t="s">
        <v>286</v>
      </c>
      <c r="C85" s="5" t="n">
        <v>30000</v>
      </c>
    </row>
    <row r="86" spans="1:13">
      <c r="A86" s="4" t="s">
        <v>307</v>
      </c>
    </row>
    <row r="87" spans="1:13">
      <c r="A87" s="3" t="s">
        <v>279</v>
      </c>
    </row>
    <row r="88" spans="1:13">
      <c r="A88" s="4" t="s">
        <v>286</v>
      </c>
      <c r="C88"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718</v>
      </c>
      <c r="C3" s="7" t="n">
        <v>315</v>
      </c>
    </row>
    <row r="4" spans="1:3">
      <c r="A4" s="4" t="s">
        <v>59</v>
      </c>
      <c r="B4" s="8" t="n">
        <v>0.01</v>
      </c>
      <c r="C4" s="8" t="n">
        <v>0.01</v>
      </c>
    </row>
    <row r="5" spans="1:3">
      <c r="A5" s="4" t="s">
        <v>60</v>
      </c>
      <c r="B5" s="5" t="n">
        <v>40000000</v>
      </c>
      <c r="C5" s="5" t="n">
        <v>40000000</v>
      </c>
    </row>
    <row r="6" spans="1:3">
      <c r="A6" s="4" t="s">
        <v>61</v>
      </c>
      <c r="B6" s="5" t="n">
        <v>12244000</v>
      </c>
      <c r="C6" s="5" t="n">
        <v>12462000</v>
      </c>
    </row>
    <row r="7" spans="1:3">
      <c r="A7" s="4" t="s">
        <v>62</v>
      </c>
      <c r="B7" s="5" t="n">
        <v>12244000</v>
      </c>
      <c r="C7" s="5" t="n">
        <v>124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8</v>
      </c>
      <c r="B1" s="2" t="s">
        <v>3</v>
      </c>
      <c r="C1" s="2" t="s">
        <v>2</v>
      </c>
      <c r="D1" s="2" t="s">
        <v>2</v>
      </c>
      <c r="E1" s="2" t="s">
        <v>25</v>
      </c>
      <c r="F1" s="2" t="s">
        <v>214</v>
      </c>
      <c r="G1" s="2" t="s">
        <v>309</v>
      </c>
      <c r="H1" s="2" t="s">
        <v>310</v>
      </c>
      <c r="I1" s="2" t="s">
        <v>311</v>
      </c>
    </row>
    <row r="2" spans="1:9">
      <c r="A2" s="4" t="s">
        <v>312</v>
      </c>
    </row>
    <row r="3" spans="1:9">
      <c r="A3" s="3" t="s">
        <v>313</v>
      </c>
    </row>
    <row r="4" spans="1:9">
      <c r="A4" s="4" t="s">
        <v>314</v>
      </c>
      <c r="F4" s="5" t="n">
        <v>0</v>
      </c>
    </row>
    <row r="5" spans="1:9">
      <c r="A5" s="4" t="s">
        <v>315</v>
      </c>
    </row>
    <row r="6" spans="1:9">
      <c r="A6" s="3" t="s">
        <v>313</v>
      </c>
    </row>
    <row r="7" spans="1:9">
      <c r="A7" s="4" t="s">
        <v>316</v>
      </c>
      <c r="F7" s="5" t="n">
        <v>1056000</v>
      </c>
    </row>
    <row r="8" spans="1:9">
      <c r="A8" s="4" t="s">
        <v>317</v>
      </c>
    </row>
    <row r="9" spans="1:9">
      <c r="A9" s="3" t="s">
        <v>313</v>
      </c>
    </row>
    <row r="10" spans="1:9">
      <c r="A10" s="4" t="s">
        <v>318</v>
      </c>
      <c r="I10" s="5" t="n">
        <v>1000000</v>
      </c>
    </row>
    <row r="11" spans="1:9">
      <c r="A11" s="4" t="s">
        <v>319</v>
      </c>
    </row>
    <row r="12" spans="1:9">
      <c r="A12" s="3" t="s">
        <v>313</v>
      </c>
    </row>
    <row r="13" spans="1:9">
      <c r="A13" s="4" t="s">
        <v>320</v>
      </c>
      <c r="F13" s="10" t="n">
        <v>9.5</v>
      </c>
    </row>
    <row r="14" spans="1:9">
      <c r="A14" s="4" t="s">
        <v>321</v>
      </c>
    </row>
    <row r="15" spans="1:9">
      <c r="A15" s="3" t="s">
        <v>313</v>
      </c>
    </row>
    <row r="16" spans="1:9">
      <c r="A16" s="4" t="s">
        <v>316</v>
      </c>
      <c r="F16" s="5" t="n">
        <v>56000</v>
      </c>
    </row>
    <row r="17" spans="1:9">
      <c r="A17" s="4" t="s">
        <v>322</v>
      </c>
    </row>
    <row r="18" spans="1:9">
      <c r="A18" s="3" t="s">
        <v>313</v>
      </c>
    </row>
    <row r="19" spans="1:9">
      <c r="A19" s="4" t="s">
        <v>318</v>
      </c>
      <c r="H19" s="5" t="n">
        <v>1000000</v>
      </c>
    </row>
    <row r="20" spans="1:9">
      <c r="A20" s="4" t="s">
        <v>316</v>
      </c>
      <c r="E20" s="5" t="n">
        <v>1000000</v>
      </c>
    </row>
    <row r="21" spans="1:9">
      <c r="A21" s="4" t="s">
        <v>323</v>
      </c>
    </row>
    <row r="22" spans="1:9">
      <c r="A22" s="3" t="s">
        <v>313</v>
      </c>
    </row>
    <row r="23" spans="1:9">
      <c r="A23" s="4" t="s">
        <v>320</v>
      </c>
      <c r="E23" s="10" t="n">
        <v>9.699999999999999</v>
      </c>
    </row>
    <row r="24" spans="1:9">
      <c r="A24" s="4" t="s">
        <v>324</v>
      </c>
    </row>
    <row r="25" spans="1:9">
      <c r="A25" s="3" t="s">
        <v>313</v>
      </c>
    </row>
    <row r="26" spans="1:9">
      <c r="A26" s="4" t="s">
        <v>318</v>
      </c>
      <c r="G26" s="5" t="n">
        <v>500000</v>
      </c>
    </row>
    <row r="27" spans="1:9">
      <c r="A27" s="4" t="s">
        <v>316</v>
      </c>
      <c r="C27" s="5" t="n">
        <v>217388</v>
      </c>
      <c r="D27" s="5" t="n">
        <v>217388</v>
      </c>
    </row>
    <row r="28" spans="1:9">
      <c r="A28" s="4" t="s">
        <v>320</v>
      </c>
      <c r="C28" s="10" t="n">
        <v>2.9</v>
      </c>
      <c r="D28" s="10" t="n">
        <v>2.9</v>
      </c>
    </row>
    <row r="29" spans="1:9">
      <c r="A29" s="4" t="s">
        <v>314</v>
      </c>
      <c r="C29" s="5" t="n">
        <v>282612</v>
      </c>
      <c r="D29" s="5" t="n">
        <v>282612</v>
      </c>
    </row>
    <row r="30" spans="1:9">
      <c r="A30" s="4" t="s">
        <v>325</v>
      </c>
    </row>
    <row r="31" spans="1:9">
      <c r="A31" s="3" t="s">
        <v>313</v>
      </c>
    </row>
    <row r="32" spans="1:9">
      <c r="A32" s="4" t="s">
        <v>316</v>
      </c>
      <c r="B32" s="5" t="n">
        <v>133344</v>
      </c>
    </row>
    <row r="33" spans="1:9">
      <c r="A33" s="4" t="s">
        <v>320</v>
      </c>
      <c r="B33"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6</v>
      </c>
      <c r="B1" s="2" t="s">
        <v>1</v>
      </c>
    </row>
    <row r="2" spans="1:2">
      <c r="B2" s="2" t="s">
        <v>327</v>
      </c>
    </row>
    <row r="3" spans="1:2">
      <c r="A3" s="3" t="s">
        <v>147</v>
      </c>
    </row>
    <row r="4" spans="1:2">
      <c r="A4" s="4" t="s">
        <v>328</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3" t="s">
        <v>171</v>
      </c>
    </row>
    <row r="4" spans="1:5">
      <c r="A4" s="4" t="s">
        <v>67</v>
      </c>
      <c r="B4" s="7" t="n">
        <v>25301</v>
      </c>
      <c r="C4" s="7" t="n">
        <v>24687</v>
      </c>
      <c r="D4" s="7" t="n">
        <v>84260</v>
      </c>
      <c r="E4" s="7" t="n">
        <v>79527</v>
      </c>
    </row>
    <row r="5" spans="1:5">
      <c r="A5" s="4" t="s">
        <v>330</v>
      </c>
      <c r="B5" s="5" t="n">
        <v>714</v>
      </c>
      <c r="C5" s="5" t="n">
        <v>18</v>
      </c>
      <c r="D5" s="5" t="n">
        <v>5449</v>
      </c>
      <c r="E5" s="5" t="n">
        <v>3466</v>
      </c>
    </row>
    <row r="6" spans="1:5">
      <c r="A6" s="4" t="s">
        <v>331</v>
      </c>
    </row>
    <row r="7" spans="1:5">
      <c r="A7" s="3" t="s">
        <v>171</v>
      </c>
    </row>
    <row r="8" spans="1:5">
      <c r="A8" s="4" t="s">
        <v>67</v>
      </c>
      <c r="B8" s="5" t="n">
        <v>1987</v>
      </c>
      <c r="C8" s="5" t="n">
        <v>1773</v>
      </c>
      <c r="D8" s="5" t="n">
        <v>6073</v>
      </c>
      <c r="E8" s="5" t="n">
        <v>5536</v>
      </c>
    </row>
    <row r="9" spans="1:5">
      <c r="A9" s="4" t="s">
        <v>330</v>
      </c>
      <c r="B9" s="5" t="n">
        <v>-1600</v>
      </c>
      <c r="C9" s="5" t="n">
        <v>-1679</v>
      </c>
      <c r="D9" s="5" t="n">
        <v>-4812</v>
      </c>
      <c r="E9" s="5" t="n">
        <v>-4385</v>
      </c>
    </row>
    <row r="10" spans="1:5">
      <c r="A10" s="4" t="s">
        <v>332</v>
      </c>
    </row>
    <row r="11" spans="1:5">
      <c r="A11" s="3" t="s">
        <v>171</v>
      </c>
    </row>
    <row r="12" spans="1:5">
      <c r="A12" s="4" t="s">
        <v>67</v>
      </c>
      <c r="B12" s="5" t="n">
        <v>8378</v>
      </c>
      <c r="C12" s="5" t="n">
        <v>7946</v>
      </c>
      <c r="D12" s="5" t="n">
        <v>27158</v>
      </c>
      <c r="E12" s="5" t="n">
        <v>24914</v>
      </c>
    </row>
    <row r="13" spans="1:5">
      <c r="A13" s="4" t="s">
        <v>330</v>
      </c>
      <c r="B13" s="5" t="n">
        <v>940</v>
      </c>
      <c r="C13" s="5" t="n">
        <v>309</v>
      </c>
      <c r="D13" s="5" t="n">
        <v>3347</v>
      </c>
      <c r="E13" s="5" t="n">
        <v>1526</v>
      </c>
    </row>
    <row r="14" spans="1:5">
      <c r="A14" s="4" t="s">
        <v>333</v>
      </c>
    </row>
    <row r="15" spans="1:5">
      <c r="A15" s="3" t="s">
        <v>171</v>
      </c>
    </row>
    <row r="16" spans="1:5">
      <c r="A16" s="4" t="s">
        <v>67</v>
      </c>
      <c r="B16" s="5" t="n">
        <v>14936</v>
      </c>
      <c r="C16" s="5" t="n">
        <v>14968</v>
      </c>
      <c r="D16" s="5" t="n">
        <v>51029</v>
      </c>
      <c r="E16" s="5" t="n">
        <v>49077</v>
      </c>
    </row>
    <row r="17" spans="1:5">
      <c r="A17" s="4" t="s">
        <v>330</v>
      </c>
      <c r="B17" s="5" t="n">
        <v>1374</v>
      </c>
      <c r="C17" s="5" t="n">
        <v>1388</v>
      </c>
      <c r="D17" s="5" t="n">
        <v>6914</v>
      </c>
      <c r="E17" s="5" t="n">
        <v>6325</v>
      </c>
    </row>
    <row r="18" spans="1:5">
      <c r="A18" s="4" t="s">
        <v>334</v>
      </c>
    </row>
    <row r="19" spans="1:5">
      <c r="A19" s="3" t="s">
        <v>171</v>
      </c>
    </row>
    <row r="20" spans="1:5">
      <c r="A20" s="4" t="s">
        <v>67</v>
      </c>
      <c r="D20" s="5" t="n">
        <v>84260</v>
      </c>
      <c r="E20" s="5" t="n">
        <v>79527</v>
      </c>
    </row>
    <row r="21" spans="1:5">
      <c r="A21" s="4" t="s">
        <v>335</v>
      </c>
    </row>
    <row r="22" spans="1:5">
      <c r="A22" s="3" t="s">
        <v>171</v>
      </c>
    </row>
    <row r="23" spans="1:5">
      <c r="A23" s="4" t="s">
        <v>67</v>
      </c>
      <c r="B23" s="5" t="n">
        <v>1977</v>
      </c>
      <c r="C23" s="5" t="n">
        <v>1767</v>
      </c>
      <c r="D23" s="5" t="n">
        <v>6092</v>
      </c>
      <c r="E23" s="5" t="n">
        <v>5574</v>
      </c>
    </row>
    <row r="24" spans="1:5">
      <c r="A24" s="4" t="s">
        <v>336</v>
      </c>
    </row>
    <row r="25" spans="1:5">
      <c r="A25" s="3" t="s">
        <v>171</v>
      </c>
    </row>
    <row r="26" spans="1:5">
      <c r="A26" s="4" t="s">
        <v>67</v>
      </c>
      <c r="B26" s="5" t="n">
        <v>8396</v>
      </c>
      <c r="C26" s="5" t="n">
        <v>8008</v>
      </c>
      <c r="D26" s="5" t="n">
        <v>27255</v>
      </c>
      <c r="E26" s="5" t="n">
        <v>25231</v>
      </c>
    </row>
    <row r="27" spans="1:5">
      <c r="A27" s="4" t="s">
        <v>337</v>
      </c>
    </row>
    <row r="28" spans="1:5">
      <c r="A28" s="3" t="s">
        <v>171</v>
      </c>
    </row>
    <row r="29" spans="1:5">
      <c r="A29" s="4" t="s">
        <v>67</v>
      </c>
      <c r="B29" s="5" t="n">
        <v>14928</v>
      </c>
      <c r="C29" s="5" t="n">
        <v>14912</v>
      </c>
      <c r="D29" s="5" t="n">
        <v>50913</v>
      </c>
      <c r="E29" s="5" t="n">
        <v>48722</v>
      </c>
    </row>
    <row r="30" spans="1:5">
      <c r="A30" s="4" t="s">
        <v>338</v>
      </c>
    </row>
    <row r="31" spans="1:5">
      <c r="A31" s="3" t="s">
        <v>171</v>
      </c>
    </row>
    <row r="32" spans="1:5">
      <c r="A32" s="4" t="s">
        <v>67</v>
      </c>
      <c r="B32" s="5" t="n">
        <v>10</v>
      </c>
      <c r="C32" s="5" t="n">
        <v>6</v>
      </c>
      <c r="D32" s="5" t="n">
        <v>-19</v>
      </c>
      <c r="E32" s="5" t="n">
        <v>-38</v>
      </c>
    </row>
    <row r="33" spans="1:5">
      <c r="A33" s="4" t="s">
        <v>339</v>
      </c>
    </row>
    <row r="34" spans="1:5">
      <c r="A34" s="3" t="s">
        <v>171</v>
      </c>
    </row>
    <row r="35" spans="1:5">
      <c r="A35" s="4" t="s">
        <v>67</v>
      </c>
      <c r="B35" s="5" t="n">
        <v>-18</v>
      </c>
      <c r="C35" s="5" t="n">
        <v>-62</v>
      </c>
      <c r="D35" s="5" t="n">
        <v>-97</v>
      </c>
      <c r="E35" s="5" t="n">
        <v>-317</v>
      </c>
    </row>
    <row r="36" spans="1:5">
      <c r="A36" s="4" t="s">
        <v>340</v>
      </c>
    </row>
    <row r="37" spans="1:5">
      <c r="A37" s="3" t="s">
        <v>171</v>
      </c>
    </row>
    <row r="38" spans="1:5">
      <c r="A38" s="4" t="s">
        <v>67</v>
      </c>
      <c r="B38" s="7" t="n">
        <v>8</v>
      </c>
      <c r="C38" s="7" t="n">
        <v>56</v>
      </c>
      <c r="D38" s="7" t="n">
        <v>116</v>
      </c>
      <c r="E38" s="7" t="n">
        <v>3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4121</v>
      </c>
      <c r="C3" s="7" t="n">
        <v>4921</v>
      </c>
    </row>
    <row r="4" spans="1:3">
      <c r="A4" s="4" t="s">
        <v>38</v>
      </c>
      <c r="B4" s="5" t="n">
        <v>41302</v>
      </c>
      <c r="C4" s="5" t="n">
        <v>45672</v>
      </c>
    </row>
    <row r="5" spans="1:3">
      <c r="A5" s="4" t="s">
        <v>344</v>
      </c>
    </row>
    <row r="6" spans="1:3">
      <c r="A6" s="3" t="s">
        <v>342</v>
      </c>
    </row>
    <row r="7" spans="1:3">
      <c r="A7" s="4" t="s">
        <v>343</v>
      </c>
      <c r="B7" s="5" t="n">
        <v>0</v>
      </c>
      <c r="C7" s="5" t="n">
        <v>0</v>
      </c>
    </row>
    <row r="8" spans="1:3">
      <c r="A8" s="4" t="s">
        <v>38</v>
      </c>
      <c r="B8" s="5" t="n">
        <v>-82794</v>
      </c>
      <c r="C8" s="5" t="n">
        <v>-72864</v>
      </c>
    </row>
    <row r="9" spans="1:3">
      <c r="A9" s="4" t="s">
        <v>345</v>
      </c>
    </row>
    <row r="10" spans="1:3">
      <c r="A10" s="3" t="s">
        <v>342</v>
      </c>
    </row>
    <row r="11" spans="1:3">
      <c r="A11" s="4" t="s">
        <v>343</v>
      </c>
      <c r="B11" s="5" t="n">
        <v>158</v>
      </c>
      <c r="C11" s="5" t="n">
        <v>140</v>
      </c>
    </row>
    <row r="12" spans="1:3">
      <c r="A12" s="4" t="s">
        <v>38</v>
      </c>
      <c r="B12" s="5" t="n">
        <v>3565</v>
      </c>
      <c r="C12" s="5" t="n">
        <v>3697</v>
      </c>
    </row>
    <row r="13" spans="1:3">
      <c r="A13" s="4" t="s">
        <v>346</v>
      </c>
    </row>
    <row r="14" spans="1:3">
      <c r="A14" s="3" t="s">
        <v>342</v>
      </c>
    </row>
    <row r="15" spans="1:3">
      <c r="A15" s="4" t="s">
        <v>343</v>
      </c>
      <c r="B15" s="5" t="n">
        <v>344</v>
      </c>
      <c r="C15" s="5" t="n">
        <v>496</v>
      </c>
    </row>
    <row r="16" spans="1:3">
      <c r="A16" s="4" t="s">
        <v>38</v>
      </c>
      <c r="B16" s="5" t="n">
        <v>57551</v>
      </c>
      <c r="C16" s="5" t="n">
        <v>54593</v>
      </c>
    </row>
    <row r="17" spans="1:3">
      <c r="A17" s="4" t="s">
        <v>347</v>
      </c>
    </row>
    <row r="18" spans="1:3">
      <c r="A18" s="3" t="s">
        <v>342</v>
      </c>
    </row>
    <row r="19" spans="1:3">
      <c r="A19" s="4" t="s">
        <v>343</v>
      </c>
      <c r="B19" s="5" t="n">
        <v>3619</v>
      </c>
      <c r="C19" s="5" t="n">
        <v>4285</v>
      </c>
    </row>
    <row r="20" spans="1:3">
      <c r="A20" s="4" t="s">
        <v>38</v>
      </c>
      <c r="B20" s="7" t="n">
        <v>62980</v>
      </c>
      <c r="C20" s="7" t="n">
        <v>602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4</v>
      </c>
      <c r="D1" s="2" t="s">
        <v>1</v>
      </c>
    </row>
    <row r="2" spans="1:5">
      <c r="B2" s="2" t="s">
        <v>2</v>
      </c>
      <c r="C2" s="2" t="s">
        <v>65</v>
      </c>
      <c r="D2" s="2" t="s">
        <v>2</v>
      </c>
      <c r="E2" s="2" t="s">
        <v>65</v>
      </c>
    </row>
    <row r="3" spans="1:5">
      <c r="A3" s="3" t="s">
        <v>349</v>
      </c>
    </row>
    <row r="4" spans="1:5">
      <c r="A4" s="4" t="s">
        <v>350</v>
      </c>
      <c r="B4" s="7" t="n">
        <v>25301</v>
      </c>
      <c r="C4" s="7" t="n">
        <v>24687</v>
      </c>
      <c r="D4" s="7" t="n">
        <v>84260</v>
      </c>
      <c r="E4" s="7" t="n">
        <v>79527</v>
      </c>
    </row>
    <row r="5" spans="1:5">
      <c r="A5" s="4" t="s">
        <v>331</v>
      </c>
    </row>
    <row r="6" spans="1:5">
      <c r="A6" s="3" t="s">
        <v>349</v>
      </c>
    </row>
    <row r="7" spans="1:5">
      <c r="A7" s="4" t="s">
        <v>350</v>
      </c>
      <c r="B7" s="5" t="n">
        <v>1987</v>
      </c>
      <c r="C7" s="5" t="n">
        <v>1773</v>
      </c>
      <c r="D7" s="5" t="n">
        <v>6073</v>
      </c>
      <c r="E7" s="5" t="n">
        <v>5536</v>
      </c>
    </row>
    <row r="8" spans="1:5">
      <c r="A8" s="4" t="s">
        <v>332</v>
      </c>
    </row>
    <row r="9" spans="1:5">
      <c r="A9" s="3" t="s">
        <v>349</v>
      </c>
    </row>
    <row r="10" spans="1:5">
      <c r="A10" s="4" t="s">
        <v>350</v>
      </c>
      <c r="B10" s="5" t="n">
        <v>8378</v>
      </c>
      <c r="C10" s="5" t="n">
        <v>7946</v>
      </c>
      <c r="D10" s="5" t="n">
        <v>27158</v>
      </c>
      <c r="E10" s="5" t="n">
        <v>24914</v>
      </c>
    </row>
    <row r="11" spans="1:5">
      <c r="A11" s="4" t="s">
        <v>333</v>
      </c>
    </row>
    <row r="12" spans="1:5">
      <c r="A12" s="3" t="s">
        <v>349</v>
      </c>
    </row>
    <row r="13" spans="1:5">
      <c r="A13" s="4" t="s">
        <v>350</v>
      </c>
      <c r="B13" s="5" t="n">
        <v>14936</v>
      </c>
      <c r="C13" s="5" t="n">
        <v>14968</v>
      </c>
      <c r="D13" s="5" t="n">
        <v>51029</v>
      </c>
      <c r="E13" s="5" t="n">
        <v>49077</v>
      </c>
    </row>
    <row r="14" spans="1:5">
      <c r="A14" s="4" t="s">
        <v>351</v>
      </c>
    </row>
    <row r="15" spans="1:5">
      <c r="A15" s="3" t="s">
        <v>349</v>
      </c>
    </row>
    <row r="16" spans="1:5">
      <c r="A16" s="4" t="s">
        <v>350</v>
      </c>
      <c r="B16" s="5" t="n">
        <v>21462</v>
      </c>
      <c r="C16" s="5" t="n">
        <v>20842</v>
      </c>
      <c r="D16" s="5" t="n">
        <v>72387</v>
      </c>
      <c r="E16" s="5" t="n">
        <v>67938</v>
      </c>
    </row>
    <row r="17" spans="1:5">
      <c r="A17" s="4" t="s">
        <v>352</v>
      </c>
    </row>
    <row r="18" spans="1:5">
      <c r="A18" s="3" t="s">
        <v>349</v>
      </c>
    </row>
    <row r="19" spans="1:5">
      <c r="A19" s="4" t="s">
        <v>350</v>
      </c>
      <c r="B19" s="5" t="n">
        <v>1851</v>
      </c>
      <c r="C19" s="5" t="n">
        <v>1644</v>
      </c>
      <c r="D19" s="5" t="n">
        <v>5682</v>
      </c>
      <c r="E19" s="5" t="n">
        <v>5170</v>
      </c>
    </row>
    <row r="20" spans="1:5">
      <c r="A20" s="4" t="s">
        <v>353</v>
      </c>
    </row>
    <row r="21" spans="1:5">
      <c r="A21" s="3" t="s">
        <v>349</v>
      </c>
    </row>
    <row r="22" spans="1:5">
      <c r="A22" s="4" t="s">
        <v>350</v>
      </c>
      <c r="B22" s="5" t="n">
        <v>7387</v>
      </c>
      <c r="C22" s="5" t="n">
        <v>7052</v>
      </c>
      <c r="D22" s="5" t="n">
        <v>23849</v>
      </c>
      <c r="E22" s="5" t="n">
        <v>21852</v>
      </c>
    </row>
    <row r="23" spans="1:5">
      <c r="A23" s="4" t="s">
        <v>354</v>
      </c>
    </row>
    <row r="24" spans="1:5">
      <c r="A24" s="3" t="s">
        <v>349</v>
      </c>
    </row>
    <row r="25" spans="1:5">
      <c r="A25" s="4" t="s">
        <v>350</v>
      </c>
      <c r="B25" s="5" t="n">
        <v>12224</v>
      </c>
      <c r="C25" s="5" t="n">
        <v>12146</v>
      </c>
      <c r="D25" s="5" t="n">
        <v>42856</v>
      </c>
      <c r="E25" s="5" t="n">
        <v>40916</v>
      </c>
    </row>
    <row r="26" spans="1:5">
      <c r="A26" s="4" t="s">
        <v>355</v>
      </c>
    </row>
    <row r="27" spans="1:5">
      <c r="A27" s="3" t="s">
        <v>349</v>
      </c>
    </row>
    <row r="28" spans="1:5">
      <c r="A28" s="4" t="s">
        <v>350</v>
      </c>
      <c r="B28" s="5" t="n">
        <v>3839</v>
      </c>
      <c r="C28" s="5" t="n">
        <v>3845</v>
      </c>
      <c r="D28" s="5" t="n">
        <v>11873</v>
      </c>
      <c r="E28" s="5" t="n">
        <v>11589</v>
      </c>
    </row>
    <row r="29" spans="1:5">
      <c r="A29" s="4" t="s">
        <v>356</v>
      </c>
    </row>
    <row r="30" spans="1:5">
      <c r="A30" s="3" t="s">
        <v>349</v>
      </c>
    </row>
    <row r="31" spans="1:5">
      <c r="A31" s="4" t="s">
        <v>350</v>
      </c>
      <c r="B31" s="5" t="n">
        <v>136</v>
      </c>
      <c r="C31" s="5" t="n">
        <v>129</v>
      </c>
      <c r="D31" s="5" t="n">
        <v>391</v>
      </c>
      <c r="E31" s="5" t="n">
        <v>366</v>
      </c>
    </row>
    <row r="32" spans="1:5">
      <c r="A32" s="4" t="s">
        <v>357</v>
      </c>
    </row>
    <row r="33" spans="1:5">
      <c r="A33" s="3" t="s">
        <v>349</v>
      </c>
    </row>
    <row r="34" spans="1:5">
      <c r="A34" s="4" t="s">
        <v>350</v>
      </c>
      <c r="B34" s="5" t="n">
        <v>991</v>
      </c>
      <c r="C34" s="5" t="n">
        <v>894</v>
      </c>
      <c r="D34" s="5" t="n">
        <v>3309</v>
      </c>
      <c r="E34" s="5" t="n">
        <v>3062</v>
      </c>
    </row>
    <row r="35" spans="1:5">
      <c r="A35" s="4" t="s">
        <v>358</v>
      </c>
    </row>
    <row r="36" spans="1:5">
      <c r="A36" s="3" t="s">
        <v>349</v>
      </c>
    </row>
    <row r="37" spans="1:5">
      <c r="A37" s="4" t="s">
        <v>350</v>
      </c>
      <c r="B37" s="7" t="n">
        <v>2712</v>
      </c>
      <c r="C37" s="7" t="n">
        <v>2822</v>
      </c>
      <c r="D37" s="7" t="n">
        <v>8173</v>
      </c>
      <c r="E37" s="7" t="n">
        <v>81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4</v>
      </c>
      <c r="D1" s="2" t="s">
        <v>1</v>
      </c>
    </row>
    <row r="2" spans="1:5">
      <c r="B2" s="2" t="s">
        <v>2</v>
      </c>
      <c r="C2" s="2" t="s">
        <v>65</v>
      </c>
      <c r="D2" s="2" t="s">
        <v>2</v>
      </c>
      <c r="E2" s="2" t="s">
        <v>65</v>
      </c>
    </row>
    <row r="3" spans="1:5">
      <c r="A3" s="3" t="s">
        <v>360</v>
      </c>
    </row>
    <row r="4" spans="1:5">
      <c r="A4" s="4" t="s">
        <v>350</v>
      </c>
      <c r="B4" s="7" t="n">
        <v>25301</v>
      </c>
      <c r="C4" s="7" t="n">
        <v>24687</v>
      </c>
      <c r="D4" s="7" t="n">
        <v>84260</v>
      </c>
      <c r="E4" s="7" t="n">
        <v>79527</v>
      </c>
    </row>
    <row r="5" spans="1:5">
      <c r="A5" s="4" t="s">
        <v>361</v>
      </c>
    </row>
    <row r="6" spans="1:5">
      <c r="A6" s="3" t="s">
        <v>360</v>
      </c>
    </row>
    <row r="7" spans="1:5">
      <c r="A7" s="4" t="s">
        <v>350</v>
      </c>
      <c r="B7" s="5" t="n">
        <v>13472</v>
      </c>
      <c r="C7" s="5" t="n">
        <v>13658</v>
      </c>
      <c r="D7" s="5" t="n">
        <v>46564</v>
      </c>
      <c r="E7" s="5" t="n">
        <v>45127</v>
      </c>
    </row>
    <row r="8" spans="1:5">
      <c r="A8" s="4" t="s">
        <v>362</v>
      </c>
    </row>
    <row r="9" spans="1:5">
      <c r="A9" s="3" t="s">
        <v>360</v>
      </c>
    </row>
    <row r="10" spans="1:5">
      <c r="A10" s="4" t="s">
        <v>350</v>
      </c>
      <c r="B10" s="5" t="n">
        <v>4921</v>
      </c>
      <c r="C10" s="5" t="n">
        <v>4483</v>
      </c>
      <c r="D10" s="5" t="n">
        <v>15940</v>
      </c>
      <c r="E10" s="5" t="n">
        <v>14136</v>
      </c>
    </row>
    <row r="11" spans="1:5">
      <c r="A11" s="4" t="s">
        <v>363</v>
      </c>
    </row>
    <row r="12" spans="1:5">
      <c r="A12" s="3" t="s">
        <v>360</v>
      </c>
    </row>
    <row r="13" spans="1:5">
      <c r="A13" s="4" t="s">
        <v>350</v>
      </c>
      <c r="B13" s="5" t="n">
        <v>2832</v>
      </c>
      <c r="C13" s="5" t="n">
        <v>2881</v>
      </c>
      <c r="D13" s="5" t="n">
        <v>9123</v>
      </c>
      <c r="E13" s="5" t="n">
        <v>9047</v>
      </c>
    </row>
    <row r="14" spans="1:5">
      <c r="A14" s="4" t="s">
        <v>364</v>
      </c>
    </row>
    <row r="15" spans="1:5">
      <c r="A15" s="3" t="s">
        <v>360</v>
      </c>
    </row>
    <row r="16" spans="1:5">
      <c r="A16" s="4" t="s">
        <v>350</v>
      </c>
      <c r="B16" s="7" t="n">
        <v>4076</v>
      </c>
      <c r="C16" s="7" t="n">
        <v>3665</v>
      </c>
      <c r="D16" s="7" t="n">
        <v>12633</v>
      </c>
      <c r="E16" s="7" t="n">
        <v>112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43</v>
      </c>
      <c r="B3" s="7" t="n">
        <v>4121</v>
      </c>
      <c r="C3" s="7" t="n">
        <v>4921</v>
      </c>
    </row>
    <row r="4" spans="1:3">
      <c r="A4" s="4" t="s">
        <v>361</v>
      </c>
    </row>
    <row r="5" spans="1:3">
      <c r="A5" s="3" t="s">
        <v>366</v>
      </c>
    </row>
    <row r="6" spans="1:3">
      <c r="A6" s="4" t="s">
        <v>343</v>
      </c>
      <c r="B6" s="5" t="n">
        <v>3619</v>
      </c>
      <c r="C6" s="5" t="n">
        <v>3893</v>
      </c>
    </row>
    <row r="7" spans="1:3">
      <c r="A7" s="4" t="s">
        <v>364</v>
      </c>
    </row>
    <row r="8" spans="1:3">
      <c r="A8" s="3" t="s">
        <v>366</v>
      </c>
    </row>
    <row r="9" spans="1:3">
      <c r="A9" s="4" t="s">
        <v>343</v>
      </c>
      <c r="B9" s="7" t="n">
        <v>502</v>
      </c>
      <c r="C9" s="7" t="n">
        <v>1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4</v>
      </c>
      <c r="D1" s="2" t="s">
        <v>1</v>
      </c>
    </row>
    <row r="2" spans="1:5">
      <c r="B2" s="2" t="s">
        <v>2</v>
      </c>
      <c r="C2" s="2" t="s">
        <v>65</v>
      </c>
      <c r="D2" s="2" t="s">
        <v>2</v>
      </c>
      <c r="E2" s="2" t="s">
        <v>65</v>
      </c>
    </row>
    <row r="3" spans="1:5">
      <c r="A3" s="3" t="s">
        <v>368</v>
      </c>
    </row>
    <row r="4" spans="1:5">
      <c r="A4" s="4" t="s">
        <v>369</v>
      </c>
      <c r="D4" s="7" t="n">
        <v>0</v>
      </c>
      <c r="E4" s="7" t="n">
        <v>2890</v>
      </c>
    </row>
    <row r="5" spans="1:5">
      <c r="A5" s="4" t="s">
        <v>80</v>
      </c>
      <c r="B5" s="7" t="n">
        <v>0</v>
      </c>
      <c r="C5" s="7" t="n">
        <v>0</v>
      </c>
      <c r="D5" s="7" t="n">
        <v>0</v>
      </c>
      <c r="E5" s="5" t="n">
        <v>1938</v>
      </c>
    </row>
    <row r="6" spans="1:5">
      <c r="A6" s="4" t="s">
        <v>370</v>
      </c>
    </row>
    <row r="7" spans="1:5">
      <c r="A7" s="3" t="s">
        <v>368</v>
      </c>
    </row>
    <row r="8" spans="1:5">
      <c r="A8" s="4" t="s">
        <v>371</v>
      </c>
      <c r="C8" s="5" t="n">
        <v>0</v>
      </c>
      <c r="E8" s="5" t="n">
        <v>2088</v>
      </c>
    </row>
    <row r="9" spans="1:5">
      <c r="A9" s="4" t="s">
        <v>68</v>
      </c>
      <c r="C9" s="5" t="n">
        <v>0</v>
      </c>
      <c r="E9" s="5" t="n">
        <v>-101</v>
      </c>
    </row>
    <row r="10" spans="1:5">
      <c r="A10" s="4" t="s">
        <v>69</v>
      </c>
      <c r="C10" s="5" t="n">
        <v>0</v>
      </c>
      <c r="E10" s="5" t="n">
        <v>1987</v>
      </c>
    </row>
    <row r="11" spans="1:5">
      <c r="A11" s="4" t="s">
        <v>74</v>
      </c>
      <c r="C11" s="5" t="n">
        <v>0</v>
      </c>
      <c r="E11" s="5" t="n">
        <v>-1817</v>
      </c>
    </row>
    <row r="12" spans="1:5">
      <c r="A12" s="4" t="s">
        <v>369</v>
      </c>
      <c r="C12" s="5" t="n">
        <v>0</v>
      </c>
      <c r="E12" s="5" t="n">
        <v>2890</v>
      </c>
    </row>
    <row r="13" spans="1:5">
      <c r="A13" s="4" t="s">
        <v>372</v>
      </c>
      <c r="C13" s="5" t="n">
        <v>0</v>
      </c>
      <c r="E13" s="5" t="n">
        <v>3060</v>
      </c>
    </row>
    <row r="14" spans="1:5">
      <c r="A14" s="4" t="s">
        <v>78</v>
      </c>
      <c r="C14" s="5" t="n">
        <v>0</v>
      </c>
      <c r="E14" s="5" t="n">
        <v>1122</v>
      </c>
    </row>
    <row r="15" spans="1:5">
      <c r="A15" s="4" t="s">
        <v>80</v>
      </c>
      <c r="C15" s="7" t="n">
        <v>0</v>
      </c>
      <c r="E15" s="7" t="n">
        <v>19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5301</v>
      </c>
      <c r="C4" s="7" t="n">
        <v>24687</v>
      </c>
      <c r="D4" s="7" t="n">
        <v>84260</v>
      </c>
      <c r="E4" s="7" t="n">
        <v>79527</v>
      </c>
    </row>
    <row r="5" spans="1:5">
      <c r="A5" s="4" t="s">
        <v>68</v>
      </c>
      <c r="B5" s="5" t="n">
        <v>2987</v>
      </c>
      <c r="C5" s="5" t="n">
        <v>3018</v>
      </c>
      <c r="D5" s="5" t="n">
        <v>9388</v>
      </c>
      <c r="E5" s="5" t="n">
        <v>9447</v>
      </c>
    </row>
    <row r="6" spans="1:5">
      <c r="A6" s="4" t="s">
        <v>69</v>
      </c>
      <c r="B6" s="5" t="n">
        <v>22314</v>
      </c>
      <c r="C6" s="5" t="n">
        <v>21669</v>
      </c>
      <c r="D6" s="5" t="n">
        <v>74872</v>
      </c>
      <c r="E6" s="5" t="n">
        <v>70080</v>
      </c>
    </row>
    <row r="7" spans="1:5">
      <c r="A7" s="3" t="s">
        <v>70</v>
      </c>
    </row>
    <row r="8" spans="1:5">
      <c r="A8" s="4" t="s">
        <v>71</v>
      </c>
      <c r="B8" s="5" t="n">
        <v>13375</v>
      </c>
      <c r="C8" s="5" t="n">
        <v>13973</v>
      </c>
      <c r="D8" s="5" t="n">
        <v>44545</v>
      </c>
      <c r="E8" s="5" t="n">
        <v>43542</v>
      </c>
    </row>
    <row r="9" spans="1:5">
      <c r="A9" s="4" t="s">
        <v>72</v>
      </c>
      <c r="B9" s="5" t="n">
        <v>2297</v>
      </c>
      <c r="C9" s="5" t="n">
        <v>2315</v>
      </c>
      <c r="D9" s="5" t="n">
        <v>7194</v>
      </c>
      <c r="E9" s="5" t="n">
        <v>7016</v>
      </c>
    </row>
    <row r="10" spans="1:5">
      <c r="A10" s="4" t="s">
        <v>73</v>
      </c>
      <c r="B10" s="5" t="n">
        <v>5928</v>
      </c>
      <c r="C10" s="5" t="n">
        <v>5363</v>
      </c>
      <c r="D10" s="5" t="n">
        <v>17684</v>
      </c>
      <c r="E10" s="5" t="n">
        <v>16056</v>
      </c>
    </row>
    <row r="11" spans="1:5">
      <c r="A11" s="4" t="s">
        <v>74</v>
      </c>
      <c r="B11" s="5" t="n">
        <v>21600</v>
      </c>
      <c r="C11" s="5" t="n">
        <v>21651</v>
      </c>
      <c r="D11" s="5" t="n">
        <v>69423</v>
      </c>
      <c r="E11" s="5" t="n">
        <v>66614</v>
      </c>
    </row>
    <row r="12" spans="1:5">
      <c r="A12" s="4" t="s">
        <v>75</v>
      </c>
      <c r="B12" s="5" t="n">
        <v>714</v>
      </c>
      <c r="C12" s="5" t="n">
        <v>18</v>
      </c>
      <c r="D12" s="5" t="n">
        <v>5449</v>
      </c>
      <c r="E12" s="5" t="n">
        <v>3466</v>
      </c>
    </row>
    <row r="13" spans="1:5">
      <c r="A13" s="4" t="s">
        <v>76</v>
      </c>
      <c r="B13" s="5" t="n">
        <v>-91</v>
      </c>
      <c r="C13" s="5" t="n">
        <v>86</v>
      </c>
      <c r="D13" s="5" t="n">
        <v>100</v>
      </c>
      <c r="E13" s="5" t="n">
        <v>111</v>
      </c>
    </row>
    <row r="14" spans="1:5">
      <c r="A14" s="4" t="s">
        <v>77</v>
      </c>
      <c r="B14" s="5" t="n">
        <v>623</v>
      </c>
      <c r="C14" s="5" t="n">
        <v>104</v>
      </c>
      <c r="D14" s="5" t="n">
        <v>5549</v>
      </c>
      <c r="E14" s="5" t="n">
        <v>3577</v>
      </c>
    </row>
    <row r="15" spans="1:5">
      <c r="A15" s="4" t="s">
        <v>78</v>
      </c>
      <c r="B15" s="5" t="n">
        <v>505</v>
      </c>
      <c r="C15" s="5" t="n">
        <v>680</v>
      </c>
      <c r="D15" s="5" t="n">
        <v>2452</v>
      </c>
      <c r="E15" s="5" t="n">
        <v>2660</v>
      </c>
    </row>
    <row r="16" spans="1:5">
      <c r="A16" s="4" t="s">
        <v>79</v>
      </c>
      <c r="B16" s="5" t="n">
        <v>118</v>
      </c>
      <c r="C16" s="5" t="n">
        <v>-576</v>
      </c>
      <c r="D16" s="5" t="n">
        <v>3097</v>
      </c>
      <c r="E16" s="5" t="n">
        <v>917</v>
      </c>
    </row>
    <row r="17" spans="1:5">
      <c r="A17" s="4" t="s">
        <v>80</v>
      </c>
      <c r="B17" s="5" t="n">
        <v>0</v>
      </c>
      <c r="C17" s="5" t="n">
        <v>0</v>
      </c>
      <c r="D17" s="5" t="n">
        <v>0</v>
      </c>
      <c r="E17" s="5" t="n">
        <v>1938</v>
      </c>
    </row>
    <row r="18" spans="1:5">
      <c r="A18" s="4" t="s">
        <v>81</v>
      </c>
      <c r="B18" s="7" t="n">
        <v>118</v>
      </c>
      <c r="C18" s="7" t="n">
        <v>-576</v>
      </c>
      <c r="D18" s="7" t="n">
        <v>3097</v>
      </c>
      <c r="E18" s="7" t="n">
        <v>2855</v>
      </c>
    </row>
    <row r="19" spans="1:5">
      <c r="A19" s="3" t="s">
        <v>82</v>
      </c>
    </row>
    <row r="20" spans="1:5">
      <c r="A20" s="4" t="s">
        <v>83</v>
      </c>
      <c r="B20" s="8" t="n">
        <v>0.01</v>
      </c>
      <c r="C20" s="8" t="n">
        <v>-0.05</v>
      </c>
      <c r="D20" s="8" t="n">
        <v>0.25</v>
      </c>
      <c r="E20" s="8" t="n">
        <v>0.07000000000000001</v>
      </c>
    </row>
    <row r="21" spans="1:5">
      <c r="A21" s="4" t="s">
        <v>84</v>
      </c>
      <c r="B21" s="5" t="n">
        <v>0</v>
      </c>
      <c r="C21" s="5" t="n">
        <v>0</v>
      </c>
      <c r="D21" s="5" t="n">
        <v>0</v>
      </c>
      <c r="E21" s="9" t="n">
        <v>0.15</v>
      </c>
    </row>
    <row r="22" spans="1:5">
      <c r="A22" s="4" t="s">
        <v>85</v>
      </c>
      <c r="B22" s="9" t="n">
        <v>0.01</v>
      </c>
      <c r="C22" s="9" t="n">
        <v>-0.05</v>
      </c>
      <c r="D22" s="9" t="n">
        <v>0.25</v>
      </c>
      <c r="E22" s="9" t="n">
        <v>0.22</v>
      </c>
    </row>
    <row r="23" spans="1:5">
      <c r="A23" s="3" t="s">
        <v>86</v>
      </c>
    </row>
    <row r="24" spans="1:5">
      <c r="A24" s="4" t="s">
        <v>83</v>
      </c>
      <c r="B24" s="9" t="n">
        <v>0.01</v>
      </c>
      <c r="C24" s="9" t="n">
        <v>-0.05</v>
      </c>
      <c r="D24" s="9" t="n">
        <v>0.25</v>
      </c>
      <c r="E24" s="9" t="n">
        <v>0.07000000000000001</v>
      </c>
    </row>
    <row r="25" spans="1:5">
      <c r="A25" s="4" t="s">
        <v>84</v>
      </c>
      <c r="B25" s="5" t="n">
        <v>0</v>
      </c>
      <c r="C25" s="5" t="n">
        <v>0</v>
      </c>
      <c r="D25" s="5" t="n">
        <v>0</v>
      </c>
      <c r="E25" s="9" t="n">
        <v>0.15</v>
      </c>
    </row>
    <row r="26" spans="1:5">
      <c r="A26" s="4" t="s">
        <v>87</v>
      </c>
      <c r="B26" s="8" t="n">
        <v>0.01</v>
      </c>
      <c r="C26" s="8" t="n">
        <v>-0.05</v>
      </c>
      <c r="D26" s="8" t="n">
        <v>0.25</v>
      </c>
      <c r="E26" s="8" t="n">
        <v>0.22</v>
      </c>
    </row>
    <row r="27" spans="1:5">
      <c r="A27" s="4" t="s">
        <v>88</v>
      </c>
      <c r="B27" s="5" t="n">
        <v>12314</v>
      </c>
      <c r="C27" s="5" t="n">
        <v>12628</v>
      </c>
      <c r="D27" s="5" t="n">
        <v>12412</v>
      </c>
      <c r="E27" s="5" t="n">
        <v>13023</v>
      </c>
    </row>
    <row r="28" spans="1:5">
      <c r="A28" s="4" t="s">
        <v>89</v>
      </c>
      <c r="B28" s="5" t="n">
        <v>12663</v>
      </c>
      <c r="C28" s="5" t="n">
        <v>12628</v>
      </c>
      <c r="D28" s="5" t="n">
        <v>12630</v>
      </c>
      <c r="E28" s="5" t="n">
        <v>130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3" t="s">
        <v>91</v>
      </c>
    </row>
    <row r="4" spans="1:5">
      <c r="A4" s="4" t="s">
        <v>81</v>
      </c>
      <c r="B4" s="7" t="n">
        <v>118</v>
      </c>
      <c r="C4" s="7" t="n">
        <v>-576</v>
      </c>
      <c r="D4" s="7" t="n">
        <v>3097</v>
      </c>
      <c r="E4" s="7" t="n">
        <v>2855</v>
      </c>
    </row>
    <row r="5" spans="1:5">
      <c r="A5" s="3" t="s">
        <v>92</v>
      </c>
    </row>
    <row r="6" spans="1:5">
      <c r="A6" s="4" t="s">
        <v>93</v>
      </c>
      <c r="B6" s="5" t="n">
        <v>138</v>
      </c>
      <c r="C6" s="5" t="n">
        <v>131</v>
      </c>
      <c r="D6" s="5" t="n">
        <v>-380</v>
      </c>
      <c r="E6" s="5" t="n">
        <v>231</v>
      </c>
    </row>
    <row r="7" spans="1:5">
      <c r="A7" s="4" t="s">
        <v>94</v>
      </c>
      <c r="B7" s="7" t="n">
        <v>256</v>
      </c>
      <c r="C7" s="7" t="n">
        <v>-445</v>
      </c>
      <c r="D7" s="7" t="n">
        <v>2717</v>
      </c>
      <c r="E7" s="7" t="n">
        <v>3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97</v>
      </c>
      <c r="B4" s="7" t="n">
        <v>3097</v>
      </c>
      <c r="C4" s="7" t="n">
        <v>2855</v>
      </c>
    </row>
    <row r="5" spans="1:3">
      <c r="A5" s="3" t="s">
        <v>98</v>
      </c>
    </row>
    <row r="6" spans="1:3">
      <c r="A6" s="4" t="s">
        <v>99</v>
      </c>
      <c r="B6" s="5" t="n">
        <v>1390</v>
      </c>
      <c r="C6" s="5" t="n">
        <v>1605</v>
      </c>
    </row>
    <row r="7" spans="1:3">
      <c r="A7" s="4" t="s">
        <v>100</v>
      </c>
      <c r="B7" s="5" t="n">
        <v>0</v>
      </c>
      <c r="C7" s="5" t="n">
        <v>-2890</v>
      </c>
    </row>
    <row r="8" spans="1:3">
      <c r="A8" s="4" t="s">
        <v>101</v>
      </c>
      <c r="B8" s="5" t="n">
        <v>763</v>
      </c>
      <c r="C8" s="5" t="n">
        <v>686</v>
      </c>
    </row>
    <row r="9" spans="1:3">
      <c r="A9" s="4" t="s">
        <v>102</v>
      </c>
      <c r="B9" s="5" t="n">
        <v>-96</v>
      </c>
      <c r="C9" s="5" t="n">
        <v>28</v>
      </c>
    </row>
    <row r="10" spans="1:3">
      <c r="A10" s="4" t="s">
        <v>103</v>
      </c>
      <c r="B10" s="5" t="n">
        <v>-143</v>
      </c>
      <c r="C10" s="5" t="n">
        <v>0</v>
      </c>
    </row>
    <row r="11" spans="1:3">
      <c r="A11" s="4" t="s">
        <v>104</v>
      </c>
      <c r="B11" s="5" t="n">
        <v>85</v>
      </c>
      <c r="C11" s="5" t="n">
        <v>0</v>
      </c>
    </row>
    <row r="12" spans="1:3">
      <c r="A12" s="4" t="s">
        <v>105</v>
      </c>
      <c r="B12" s="5" t="n">
        <v>-77</v>
      </c>
      <c r="C12" s="5" t="n">
        <v>-293</v>
      </c>
    </row>
    <row r="13" spans="1:3">
      <c r="A13" s="4" t="s">
        <v>106</v>
      </c>
      <c r="B13" s="5" t="n">
        <v>77</v>
      </c>
      <c r="C13" s="5" t="n">
        <v>-34</v>
      </c>
    </row>
    <row r="14" spans="1:3">
      <c r="A14" s="3" t="s">
        <v>107</v>
      </c>
    </row>
    <row r="15" spans="1:3">
      <c r="A15" s="4" t="s">
        <v>108</v>
      </c>
      <c r="B15" s="5" t="n">
        <v>-1086</v>
      </c>
      <c r="C15" s="5" t="n">
        <v>3388</v>
      </c>
    </row>
    <row r="16" spans="1:3">
      <c r="A16" s="4" t="s">
        <v>29</v>
      </c>
      <c r="B16" s="5" t="n">
        <v>-350</v>
      </c>
      <c r="C16" s="5" t="n">
        <v>-868</v>
      </c>
    </row>
    <row r="17" spans="1:3">
      <c r="A17" s="4" t="s">
        <v>31</v>
      </c>
      <c r="B17" s="5" t="n">
        <v>420</v>
      </c>
      <c r="C17" s="5" t="n">
        <v>-417</v>
      </c>
    </row>
    <row r="18" spans="1:3">
      <c r="A18" s="4" t="s">
        <v>40</v>
      </c>
      <c r="B18" s="5" t="n">
        <v>-3600</v>
      </c>
      <c r="C18" s="5" t="n">
        <v>-4695</v>
      </c>
    </row>
    <row r="19" spans="1:3">
      <c r="A19" s="4" t="s">
        <v>41</v>
      </c>
      <c r="B19" s="5" t="n">
        <v>-248</v>
      </c>
      <c r="C19" s="5" t="n">
        <v>-1009</v>
      </c>
    </row>
    <row r="20" spans="1:3">
      <c r="A20" s="4" t="s">
        <v>43</v>
      </c>
      <c r="B20" s="5" t="n">
        <v>-65</v>
      </c>
      <c r="C20" s="5" t="n">
        <v>109</v>
      </c>
    </row>
    <row r="21" spans="1:3">
      <c r="A21" s="4" t="s">
        <v>109</v>
      </c>
      <c r="B21" s="5" t="n">
        <v>-131</v>
      </c>
      <c r="C21" s="5" t="n">
        <v>-349</v>
      </c>
    </row>
    <row r="22" spans="1:3">
      <c r="A22" s="4" t="s">
        <v>110</v>
      </c>
      <c r="B22" s="5" t="n">
        <v>36</v>
      </c>
      <c r="C22" s="5" t="n">
        <v>-1884</v>
      </c>
    </row>
    <row r="23" spans="1:3">
      <c r="A23" s="3" t="s">
        <v>111</v>
      </c>
    </row>
    <row r="24" spans="1:3">
      <c r="A24" s="4" t="s">
        <v>112</v>
      </c>
      <c r="B24" s="5" t="n">
        <v>0</v>
      </c>
      <c r="C24" s="5" t="n">
        <v>2890</v>
      </c>
    </row>
    <row r="25" spans="1:3">
      <c r="A25" s="4" t="s">
        <v>113</v>
      </c>
      <c r="B25" s="5" t="n">
        <v>150</v>
      </c>
      <c r="C25" s="5" t="n">
        <v>0</v>
      </c>
    </row>
    <row r="26" spans="1:3">
      <c r="A26" s="4" t="s">
        <v>114</v>
      </c>
      <c r="B26" s="5" t="n">
        <v>-3083</v>
      </c>
      <c r="C26" s="5" t="n">
        <v>0</v>
      </c>
    </row>
    <row r="27" spans="1:3">
      <c r="A27" s="4" t="s">
        <v>115</v>
      </c>
      <c r="B27" s="5" t="n">
        <v>-666</v>
      </c>
      <c r="C27" s="5" t="n">
        <v>-486</v>
      </c>
    </row>
    <row r="28" spans="1:3">
      <c r="A28" s="4" t="s">
        <v>116</v>
      </c>
      <c r="B28" s="5" t="n">
        <v>-3599</v>
      </c>
      <c r="C28" s="5" t="n">
        <v>2404</v>
      </c>
    </row>
    <row r="29" spans="1:3">
      <c r="A29" s="3" t="s">
        <v>117</v>
      </c>
    </row>
    <row r="30" spans="1:3">
      <c r="A30" s="4" t="s">
        <v>118</v>
      </c>
      <c r="B30" s="5" t="n">
        <v>-2873</v>
      </c>
      <c r="C30" s="5" t="n">
        <v>-9556</v>
      </c>
    </row>
    <row r="31" spans="1:3">
      <c r="A31" s="4" t="s">
        <v>119</v>
      </c>
      <c r="B31" s="5" t="n">
        <v>-2873</v>
      </c>
      <c r="C31" s="5" t="n">
        <v>-9556</v>
      </c>
    </row>
    <row r="32" spans="1:3">
      <c r="A32" s="4" t="s">
        <v>120</v>
      </c>
      <c r="B32" s="5" t="n">
        <v>-333</v>
      </c>
      <c r="C32" s="5" t="n">
        <v>1060</v>
      </c>
    </row>
    <row r="33" spans="1:3">
      <c r="A33" s="4" t="s">
        <v>121</v>
      </c>
      <c r="B33" s="5" t="n">
        <v>-6769</v>
      </c>
      <c r="C33" s="5" t="n">
        <v>-7976</v>
      </c>
    </row>
    <row r="34" spans="1:3">
      <c r="A34" s="4" t="s">
        <v>122</v>
      </c>
      <c r="B34" s="5" t="n">
        <v>24001</v>
      </c>
      <c r="C34" s="5" t="n">
        <v>28236</v>
      </c>
    </row>
    <row r="35" spans="1:3">
      <c r="A35" s="4" t="s">
        <v>123</v>
      </c>
      <c r="B35" s="5" t="n">
        <v>17232</v>
      </c>
      <c r="C35" s="5" t="n">
        <v>20260</v>
      </c>
    </row>
    <row r="36" spans="1:3">
      <c r="A36" s="3" t="s">
        <v>124</v>
      </c>
    </row>
    <row r="37" spans="1:3">
      <c r="A37" s="4" t="s">
        <v>125</v>
      </c>
      <c r="B37" s="7" t="n">
        <v>2963</v>
      </c>
      <c r="C37" s="7" t="n">
        <v>4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8:46:01Z</dcterms:created>
  <dcterms:modified xmlns:dcterms="http://purl.org/dc/terms/" xmlns:xsi="http://www.w3.org/2001/XMLSchema-instance" xsi:type="dcterms:W3CDTF">2018-10-31T18:46:01Z</dcterms:modified>
</cp:coreProperties>
</file>